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Accrued Expense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Business Segment and Geographic" sheetId="19" state="visible" r:id="rId19"/>
    <sheet xmlns:r="http://schemas.openxmlformats.org/officeDocument/2006/relationships" name="Revolving Credit Facility" sheetId="20" state="visible" r:id="rId20"/>
    <sheet xmlns:r="http://schemas.openxmlformats.org/officeDocument/2006/relationships" name="Defined Contribution Plan" sheetId="21" state="visible" r:id="rId21"/>
    <sheet xmlns:r="http://schemas.openxmlformats.org/officeDocument/2006/relationships" name="Investment in Privately-Held Co"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Property and Equipment (Tables)" sheetId="28" state="visible" r:id="rId28"/>
    <sheet xmlns:r="http://schemas.openxmlformats.org/officeDocument/2006/relationships" name="Goodwill (Tables)"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Related Party Transactions (Tab" sheetId="34" state="visible" r:id="rId34"/>
    <sheet xmlns:r="http://schemas.openxmlformats.org/officeDocument/2006/relationships" name="Business Segment and Geograph_2"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Revenue (Details)" sheetId="39" state="visible" r:id="rId39"/>
    <sheet xmlns:r="http://schemas.openxmlformats.org/officeDocument/2006/relationships" name="Revenue (Details Textual)" sheetId="40" state="visible" r:id="rId40"/>
    <sheet xmlns:r="http://schemas.openxmlformats.org/officeDocument/2006/relationships" name="Fair Value Measurements (Detail" sheetId="41" state="visible" r:id="rId41"/>
    <sheet xmlns:r="http://schemas.openxmlformats.org/officeDocument/2006/relationships" name="Derivative Instruments (Details" sheetId="42" state="visible" r:id="rId42"/>
    <sheet xmlns:r="http://schemas.openxmlformats.org/officeDocument/2006/relationships" name="Derivative Instruments (Detai_2" sheetId="43" state="visible" r:id="rId43"/>
    <sheet xmlns:r="http://schemas.openxmlformats.org/officeDocument/2006/relationships" name="Derivative Instruments (Detai_3" sheetId="44" state="visible" r:id="rId44"/>
    <sheet xmlns:r="http://schemas.openxmlformats.org/officeDocument/2006/relationships" name="Derivative Instruments (Detai_4"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Goodwill (Details)" sheetId="48" state="visible" r:id="rId48"/>
    <sheet xmlns:r="http://schemas.openxmlformats.org/officeDocument/2006/relationships" name="Accrued Expenses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4)" sheetId="56" state="visible" r:id="rId56"/>
    <sheet xmlns:r="http://schemas.openxmlformats.org/officeDocument/2006/relationships" name="Income Taxes (Details Textual)"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Stock-Based Compensation (Det_3" sheetId="60" state="visible" r:id="rId60"/>
    <sheet xmlns:r="http://schemas.openxmlformats.org/officeDocument/2006/relationships" name="Stock-Based Compensation (Det_4" sheetId="61" state="visible" r:id="rId61"/>
    <sheet xmlns:r="http://schemas.openxmlformats.org/officeDocument/2006/relationships" name="Stock-Based Compensation (Det_5" sheetId="62" state="visible" r:id="rId62"/>
    <sheet xmlns:r="http://schemas.openxmlformats.org/officeDocument/2006/relationships" name="Related Party Transactions (Det" sheetId="63" state="visible" r:id="rId63"/>
    <sheet xmlns:r="http://schemas.openxmlformats.org/officeDocument/2006/relationships" name="Related Party Transactions (D_2" sheetId="64" state="visible" r:id="rId64"/>
    <sheet xmlns:r="http://schemas.openxmlformats.org/officeDocument/2006/relationships" name="Business Segment and Geograph_3" sheetId="65" state="visible" r:id="rId65"/>
    <sheet xmlns:r="http://schemas.openxmlformats.org/officeDocument/2006/relationships" name="Business Segment and Geograph_4" sheetId="66" state="visible" r:id="rId66"/>
    <sheet xmlns:r="http://schemas.openxmlformats.org/officeDocument/2006/relationships" name="Revolving Credit Facility (Deta" sheetId="67" state="visible" r:id="rId67"/>
    <sheet xmlns:r="http://schemas.openxmlformats.org/officeDocument/2006/relationships" name="Defined Contribution Plan (Deta" sheetId="68" state="visible" r:id="rId68"/>
    <sheet xmlns:r="http://schemas.openxmlformats.org/officeDocument/2006/relationships" name="Investment in Privately-Held _2" sheetId="69" state="visible" r:id="rId69"/>
  </sheets>
  <definedNames/>
  <calcPr calcId="124519" fullCalcOnLoad="1"/>
</workbook>
</file>

<file path=xl/sharedStrings.xml><?xml version="1.0" encoding="utf-8"?>
<sst xmlns="http://schemas.openxmlformats.org/spreadsheetml/2006/main" uniqueCount="651">
  <si>
    <t>Document and Entity Information - USD ($) $ in Thousands</t>
  </si>
  <si>
    <t>12 Months Ended</t>
  </si>
  <si>
    <t>Jul. 31, 2019</t>
  </si>
  <si>
    <t>Oct. 25, 2019</t>
  </si>
  <si>
    <t>Jan. 31, 2019</t>
  </si>
  <si>
    <t>Entity Registrant Name</t>
  </si>
  <si>
    <t>Zedge, Inc.</t>
  </si>
  <si>
    <t>Entity Central Index Key</t>
  </si>
  <si>
    <t>0001667313</t>
  </si>
  <si>
    <t>Entity File Number</t>
  </si>
  <si>
    <t>1-37782</t>
  </si>
  <si>
    <t>Amendment Flag</t>
  </si>
  <si>
    <t>false</t>
  </si>
  <si>
    <t>Current Fiscal Year End Date</t>
  </si>
  <si>
    <t>--07-31</t>
  </si>
  <si>
    <t>Document Type</t>
  </si>
  <si>
    <t>10-K</t>
  </si>
  <si>
    <t>Document Period End Date</t>
  </si>
  <si>
    <t>Jul. 31,
		2019</t>
  </si>
  <si>
    <t>Document Fiscal Year Focus</t>
  </si>
  <si>
    <t>2019</t>
  </si>
  <si>
    <t>Document Fiscal Period Focus</t>
  </si>
  <si>
    <t>FY</t>
  </si>
  <si>
    <t>Entity Well-known Seasoned Issuer</t>
  </si>
  <si>
    <t>No</t>
  </si>
  <si>
    <t>Entity Voluntary Filers</t>
  </si>
  <si>
    <t>Entity Filer Category</t>
  </si>
  <si>
    <t>Non-accelerated Filer</t>
  </si>
  <si>
    <t>Entity Current Reporting Status</t>
  </si>
  <si>
    <t>Yes</t>
  </si>
  <si>
    <t>Entity Shell Company</t>
  </si>
  <si>
    <t>Entity Small Business</t>
  </si>
  <si>
    <t>true</t>
  </si>
  <si>
    <t>Entity Emerging Growth Company</t>
  </si>
  <si>
    <t>Entity Ex Transition Period</t>
  </si>
  <si>
    <t>Entity Interactive Data Current</t>
  </si>
  <si>
    <t>Entity Public Float</t>
  </si>
  <si>
    <t>Entity Incorporation State Country Code</t>
  </si>
  <si>
    <t>DE</t>
  </si>
  <si>
    <t>Class A common stock</t>
  </si>
  <si>
    <t>Entity Common Stock, Shares Outstanding</t>
  </si>
  <si>
    <t>Class B common stock</t>
  </si>
  <si>
    <t>Consolidated Balance Sheets - USD ($) $ in Thousands</t>
  </si>
  <si>
    <t>Jul. 31, 2018</t>
  </si>
  <si>
    <t>Current assets:</t>
  </si>
  <si>
    <t>Cash and cash equivalents</t>
  </si>
  <si>
    <t>Trade accounts receivable, net of allowance for doubtful accounts of $0 at July 31, 2019 and 2018</t>
  </si>
  <si>
    <t>Prepaid expenses</t>
  </si>
  <si>
    <t>Other current assets</t>
  </si>
  <si>
    <t>Total current assets</t>
  </si>
  <si>
    <t>Property and equipment, net</t>
  </si>
  <si>
    <t>Goodwill</t>
  </si>
  <si>
    <t>Other assets</t>
  </si>
  <si>
    <t>Total assets</t>
  </si>
  <si>
    <t>Current liabilities:</t>
  </si>
  <si>
    <t>Trade accounts payable</t>
  </si>
  <si>
    <t>Insurance premium loan payable</t>
  </si>
  <si>
    <t xml:space="preserve"> </t>
  </si>
  <si>
    <t>Accrued expenses</t>
  </si>
  <si>
    <t>Deferred revenues</t>
  </si>
  <si>
    <t>Total current liabilities</t>
  </si>
  <si>
    <t>Total liabilities</t>
  </si>
  <si>
    <t>Commitments and contingencies (Note 9)</t>
  </si>
  <si>
    <t>Stockholders' equity:</t>
  </si>
  <si>
    <t>Preferred stock, $.01 par value; authorized shares-2,400; no shares issued</t>
  </si>
  <si>
    <t>Additional paid-in capital</t>
  </si>
  <si>
    <t>Accumulated other comprehensive loss</t>
  </si>
  <si>
    <t>Accumulated deficit</t>
  </si>
  <si>
    <t>Treasury stock, 22 shares at July 31, 2019 and 0 shares at July 31, 2018, at cost</t>
  </si>
  <si>
    <t>Total stockholders' equity</t>
  </si>
  <si>
    <t>Total liabilities and stockholders' equity</t>
  </si>
  <si>
    <t>Common stock value</t>
  </si>
  <si>
    <t>Consolidated Balance Sheets (Parenthetical) - USD ($) shares in Thousands, $ in Thousands</t>
  </si>
  <si>
    <t>Allowance for doubtful account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Comprehensive Loss - USD ($) shares in Thousands, $ in Thousands</t>
  </si>
  <si>
    <t>Income Statement [Abstract]</t>
  </si>
  <si>
    <t>Revenues</t>
  </si>
  <si>
    <t>Costs and expenses:</t>
  </si>
  <si>
    <t>Direct cost of revenues (exclusive of amortization of capitalized software and technology development costs included below)</t>
  </si>
  <si>
    <t>Selling, general and administrative</t>
  </si>
  <si>
    <t>Depreciation and amortization</t>
  </si>
  <si>
    <t>Loss from operations</t>
  </si>
  <si>
    <t>Interest and other income (expense), net</t>
  </si>
  <si>
    <t>Net loss resulting from foreign exchange transactions</t>
  </si>
  <si>
    <t>Loss before income taxes</t>
  </si>
  <si>
    <t>Provision for income taxes</t>
  </si>
  <si>
    <t>Net loss</t>
  </si>
  <si>
    <t>Other comprehensive loss:</t>
  </si>
  <si>
    <t>Changes in foreign currency translation adjustment</t>
  </si>
  <si>
    <t>Total other comprehensive loss</t>
  </si>
  <si>
    <t>Total comprehensive loss</t>
  </si>
  <si>
    <t>Loss per share attributable to Zedge, Inc. common stockholders:</t>
  </si>
  <si>
    <t>Basic and diluted</t>
  </si>
  <si>
    <t>Weighted-average number of shares used in calculation of loss per share:</t>
  </si>
  <si>
    <t>Consolidated Statements of Stockholders' Equity - USD ($) shares in Thousands, $ in Thousands</t>
  </si>
  <si>
    <t>Class A Common Stock</t>
  </si>
  <si>
    <t>Class B Common Stock</t>
  </si>
  <si>
    <t>Additional Paid- in Capital</t>
  </si>
  <si>
    <t>Accumulated Other Comprehensive Income (Loss)</t>
  </si>
  <si>
    <t>Accumulated Deficit</t>
  </si>
  <si>
    <t>Treasury Stock</t>
  </si>
  <si>
    <t>Total</t>
  </si>
  <si>
    <t>Balance at Jul. 31, 2017</t>
  </si>
  <si>
    <t>Balance, shares at Jul. 31, 2017</t>
  </si>
  <si>
    <t>Exercise of stock options</t>
  </si>
  <si>
    <t>Exercise of stock options, shares</t>
  </si>
  <si>
    <t>Stock-based compensation</t>
  </si>
  <si>
    <t>Stock-based compensation, shares</t>
  </si>
  <si>
    <t>Stock issued for matching contributions to the 401(k) Plan</t>
  </si>
  <si>
    <t>Stock issued for matching contributions to the 401(k) Plan, shares</t>
  </si>
  <si>
    <t>Stock issued to FreeForm noteholders</t>
  </si>
  <si>
    <t>Stock issued to FreeForm noteholders, shares</t>
  </si>
  <si>
    <t>Foreign currency translation adjustment</t>
  </si>
  <si>
    <t>Balance at Jul. 31, 2018</t>
  </si>
  <si>
    <t>Balance, shares at Jul. 31, 2018</t>
  </si>
  <si>
    <t>Purchase of treasury stock</t>
  </si>
  <si>
    <t>Balance at Jul. 31, 2019</t>
  </si>
  <si>
    <t>Balance, shares at Jul. 31, 2019</t>
  </si>
  <si>
    <t>Consolidated Statements of Cash Flows - USD ($) $ in Thousands</t>
  </si>
  <si>
    <t>Operating activities</t>
  </si>
  <si>
    <t>Adjustments to reconcile net loss to net cash provided by (used in) operating activities:</t>
  </si>
  <si>
    <t>Impairment of investment in privately-held company</t>
  </si>
  <si>
    <t>Loss on disposal of furniture and fixtures</t>
  </si>
  <si>
    <t>Deferred income taxes</t>
  </si>
  <si>
    <t>Change in assets and liabilities:</t>
  </si>
  <si>
    <t>Trade accounts receivable</t>
  </si>
  <si>
    <t>Prepaid expenses and other current assets</t>
  </si>
  <si>
    <t>Trade accounts payable and accrued expenses</t>
  </si>
  <si>
    <t>Due to IDT Corporation</t>
  </si>
  <si>
    <t>Deferred revenue</t>
  </si>
  <si>
    <t>Net cash provided by operating activities</t>
  </si>
  <si>
    <t>Investing activities</t>
  </si>
  <si>
    <t>Capitalized software and technology development costs and purchase of equipment</t>
  </si>
  <si>
    <t>Investment in privately-held company</t>
  </si>
  <si>
    <t>Net cash used in investing activities</t>
  </si>
  <si>
    <t>Financing activities</t>
  </si>
  <si>
    <t>Proceeds from exercise of stock options</t>
  </si>
  <si>
    <t>Purchase of treasury stock in connection with restricted stock vesting</t>
  </si>
  <si>
    <t>Net cash provided by (used in) financing activities</t>
  </si>
  <si>
    <t>Effect of exchange rate changes on cash and cash equivalents</t>
  </si>
  <si>
    <t>Net decrease in cash and cash equivalents</t>
  </si>
  <si>
    <t>Cash and cash equivalents at beginning of year</t>
  </si>
  <si>
    <t>Cash and cash equivalents at end of year</t>
  </si>
  <si>
    <t>SUPPLEMENTAL DISCLOSURE OF CASH FLOW INFORMATION</t>
  </si>
  <si>
    <t>Cash payments made for income taxes</t>
  </si>
  <si>
    <t>SUPPLEMENTAL SCHEDULE OF NON-CASH INVESTING AND FINANCING ACTIVITIES</t>
  </si>
  <si>
    <t>Note payable issued for insurance premium financing</t>
  </si>
  <si>
    <t>Description of Business and Summary of Significant Accounting Policies</t>
  </si>
  <si>
    <t>Accounting Policies [Abstract]</t>
  </si>
  <si>
    <t>Note 1—Description of Business and Summary of Significant
Accounting Policies Description of Business Zedge, Inc. (the “Company”) offers a state-of-the-art
digital publishing platform. The Company use this platform to power its consumer-facing mobile personalization app, called Zedge,
available in the Google Play store and iTunes, which offers an easy, entertaining and immersive way for end-users to engage with
its rich and diverse catalogue of wallpapers, stickers, ringtones, notification sounds and video wallpapers. The Company is evolving
by developing new, entertainment-focused apps, that will run on its publishing platform. The Company secures its content from artists,
both amateurs and professionals as well as emerging and major brands. Artists have the ability to easily launch a virtual storefront
in the Zedge app where they can market and sell their content to the Company’s user base. Zedge app has been installed more
than 396 million times, boasts more than 33 million monthly active users, or MAU, and has consistently averaged in the ‘Top
60’ most popular free apps in the Google Play store in the United States. The Company conducts business as a single operating
segment. The Company’s fiscal year ends on July 31 of each
calendar year. Each reference below to a fiscal year refers to the fiscal year ending in the calendar year indicated (e.g., fiscal
2019 refers to the fiscal year ended July 31, 2019). The Spin-Off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 Principles of Consolidation The consolidated financial statements include the accounts of
the Company and its wholly owned subsidiaries. All significant intercompany accounts and transactions have been eliminated in consolidation. Reclassifications Certain items in the prior years’ Consolidated Financial
Statements have been reclassified to conform to the current year presentation reflected in the Consolidated Financial Statements.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The following accounting policy relates to revenue transactions
for fiscal 2018, which were accounted for in accordance with Financial Accounting Standards Board (“FASB”) Accounting
Standards Codification (“ASC”) 605, “Revenue Recognition.” See Note 2 for a description of the policy for
fiscal 2019. The Company generates approximately 90% of its revenues from
selling its advertising inventory to advertising networks, advertising exchanges, and direct arrangements with advertisers. Advertising
networks and advertising exchanges are third party technology platforms that facilitate the buying and selling of media advertising
inventory from multiple ad networks. The price of advertising inventory is fixed on an advertising network whereas the price for
inventory is determined through bidding on an advertising exchange. The Company recognizes advertising revenue as advertisements
are delivered to users through impressions, ad views or app installs (depending on the terms agreed upon with the advertiser),
as long as evidence of the arrangement with the payer exists (generally through an executed contract), the price is fixed and determinable,
and the Company has assessed collectability as reasonably assured. The advertiser may compensate the Company on a cost-per-impression,
cost-per-click, cost-per-action or cost-per-install basis. The Company also generated revenue from managing and optimizing
the advertising inventory of a third-party mobile application publisher, as well as overseeing the billing, collections and reporting
related to advertising for this publisher. The agreement with the publisher was terminated effective May 31, 2019. In March 2018,
the Company launched Zedge Premium, a marketplace where professional creators and brands can market, distribute and sell their
digital content to our consumers. In January 2019, we started offering a subscription model by which users can remove unsolicited
advertisements from our Zedge app by paying a fee on a monthly or yearly basis. We recognize subscription revenue on a daily ratable
basis over the subscription period. The Company generally reports its advertising revenue net of
amounts due to agencies and brokers because the Company is not the primary obligor in the relevant arrangements, it does not finalize
the pricing, and it does not establish or maintain a direct relationship with the advertiser. Certain advertising arrangements
that are directly between the Company and advertisers are recognized gross equal to the price paid to the Company by the customer
since the Company is the primary obligor and the Company determines the price. Any third-party costs related to such direct relationships
are recognized as direct cost of revenues. In Zedge Premium, the Company generally report revenue net of the 70% share that is
paid to the artists who own the licensed content. The Company reports subscription revenue gross of the fee retained by Google
Play, as the subscriber is Zedge’s customer in the contract and Zedge controls the service prior to the transfer to the subscriber. The Company recognizes revenue based on reports that it receives
from the ad networks and ad exchanges who respectively track and report the installs and impressions and pay the Company based
on these reports. Independently the Company compares and reconciles these reports with data from each of the client sites and dispute
any differences. Depending on the nature of the advertising agreement the Company
records revenue either when it serves an end-user with a paid advertising impression or when a user installs an app from an advertiser
who pays for the install. Being that the advertiser simultaneously receives and consumes the benefits provided by Zedge’s
performance it views this as its output measure. Payment from the Company’s customers are typically received anywhere between
30-60 days from the end-of-month billing cycle, and any revenue adjustments are already factored into the payment. 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mpany routinely assesses the financial strength of its
customers. As a result, the Company believes that its accounts receivable credit risk exposure is limited and has not experienced
significant write-downs in its accounts receivable balances. In the year ended July 31, 2019, three customers represented 28%,
28% and 10% of the Company’s revenue, and in the year ended July 31,2018, three customers represented 35%, 22% and 14% of
the Company’s revenue. At July 31, 2019, three customers represented 32%, 17% and 17% of the Company’s accounts receivable
balance and at July 31, 2018, three customers represented 46%, 28% and 14% of the Company’s accounts receivable balance.
All of these significant customers are advertising exchanges operated by leading companies, and the receivables represent many
smaller amounts due from advertisers. Direct Cost of Revenues Direct cost of revenues for the Company consists of fees paid
to third parties that provide the Company with internet hosting, content serving and filtering, and marketing automation services.
Such costs are charged to expense as incurred. Long-Lived Assets Property and equipment is recorded at cost and depreciated on
a straight-line basis over its estimated useful lives, which range as follows: capitalized software and technology development
costs—3 years; and other—3, 5, 7, 10 or 20 years. Other is comprised of furniture and fixtures, office equipment, video
conference equipment, computer hardware and computer software.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Capitalized Software and Technology Development Costs The Company accounts for capitalized software and technology
development costs in accordance with FASB ASC 350-40. These costs consist of internal development costs on various projects that
the Company invested in specific to the various platforms on which the Company operates its service that are capitalized during
the application development stage. Capitalized software and technology development costs are included in property and equipment,
net and are amortized over the estimated useful life of the software, generally three years. All ordinary maintenance costs are
expensed as incurred. Goodwill Goodwill represents the excess of purchase price and related
costs over the value assigned to the net tangible and identifiable intangible assets of the business acquired. Under ASC 350, Intangibles-Goodwill
and Other The Company performs its annual, or interim, goodwill impairment
test by comparing the fair value of its reporting unit with its carrying amount.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Company’s estimated fair value substantially exceeded
its carrying value in Step 1 of the Company’s annual impairment tests as of May 1st for the years ended July 31, 2019 and
2018. The Company concluded that no goodwill impairment existed in the years ended July 31, 2019 and 2018. The Company uses the
market approach (guideline company method) for its Step 1 analysis. Investment in Privately Held Company The Company’s investments in privately held company is
a non-marketable equity security without readily determinable fair value. On August 1, 2018, the Company adopted a new accounting
standard (see Recently Adopted Accounting Standards below) and adjusts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interest and other income (expense), net in the consolidated statements of comprehensive loss. The Company periodically evaluates the carrying value of the
investment in a privately held company,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 held company that are not exchange traded and
therefore not supported with observable market prices; hence, the Company may determine the fair value by reviewing equity valuation
reports, current financial results, long-term plans of the private companies, the amount of cash that the privately held company
have on-hand, the ability to obtain additional financing and overall market conditions in which the private companies operate or
based on the price observed from the most recent completed financing. Cash and Cash Equivalents The Company considers all highly liquid investments with an
original maturity of three months or less when purchased to be cash equivalents. Income Taxes The accompanying financial statements include provisions for
federal, state and foreig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2019 2018
Basic weighted-average number of shares 10,083 9,803
Effect of dilutive securities:
Stock options — —
Non-vested restricted Class B common stock — —
Diluted weighted-average number of shares 10,083 9,803 The following shares were excluded from the diluted earnings
per share computation because their inclusion would have been anti-dilutive:
Year ended July 31, 2019 2018
Stock options 1,231 1,314
Non-vested restricted Class B common stock 195 302
Shares excluded from the calculation of diluted earnings per share 1,426 1,616 For both fiscal 2019 and fiscal 2018, the diluted earnings per
share equals basic earnings per share because the Company had a net loss and the impact of the assumed exercise of stock options
and vesting of restricted stock would have been anti-dilutive. 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Derivative Instruments – Foreign Exchange Forward
Contracts The Company’s earnings and cash flows are subject to fluctuations
due to changes in foreign currency exchange rates, primarily the U.S. Dollar Functional Currency The U.S. Dollar is the
Company’s functional currency. The functional currencies for the Company’s subsidiaries that operate outside of the
United States are NOK for Zedge Europe AS, EURO for Zedge Lithuania UAB which is a wholly-owned subsidiary of Zedge Europe AS,
and the Canadian Dollar for Zedge Canada, Inc., which are the currencies of the primary economic environments in which they primarily
expend cash. The Company translates assets and liabilities denominated in foreign currencies to U.S. Dollars at the exchange rate
in effect as of the financial statement date, and translates accounts from the statements of comprehensive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loss resulting from foreign exchange transactions” in the accompanying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Comprehensive Income (Loss) Comprehensive income (loss) consists of two components, net
income (loss) and other comprehensive income (loss). Other comprehensive income (loss) refers to gains and losses that are recorded
as an element of stockholders’ equity and are excluded from net income (loss). The Company’s other comprehensive income
(loss) and accumulated other comprehensive loss are comprised principally of foreign currency translation adjustments. Leases The Company leases office spaces and equipment in multiple locations
under non-cancelable lease agreements. The leases are reviewed for classification as operating and capital leases. For operating
leases, rent is recognized on a straight-line basis over the lease period. For capital leases, the Company records the leased asset
with a corresponding liability. Payments are recorded as reductions to the liability with an appropriate interest charge recorded
based on the then-outstanding remaining liability. Upon adoption of ASU 2016-02 —Leases, the Company will recognize additional
operating liabilities and corresponding right-of-use assets of the same amount based on the present value of the remaining minimum
rental payments under current leasing standards for existing operating leases. See “Recently Issued Accounting Standard Not
Yet Adopted” below for additional information on the impact of ASU 2016-02 —Leases. Recently Adopted Accounting Standards In May 2014, the FASB issued Accounting Standards Update (“ASU”)
No. 2014-09, Revenue from Contracts with Customers (Topic 606) In January 2016, the FASB issued ASU 2016-01, Recognition
and Measurement of Financial Assets and Financial Liabilities Recently Issued Accounting Standards Not Yet Adopted In August 2018, the FASB issued a new ASU which aligns the requirements
for capitalizing implementation costs incurred in a hosting arrangement that is a service contract with the requirements for capitalizing
implementation costs incurred to develop or obtain internal-use software. The new guidance is effective for annual and interim
periods beginning after December 15, 2019, and early adoption is permitted. The Company does not expect that the new standard will
have a significant impact on its consolidated financial statements. In August 2018, the FASB issued an ASU which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used to develop significant unobservable inputs for Level 3 fair value measurements. This guidance
will be effective for fiscal years, and interim periods within those fiscal years, beginning after December 15, 2019, and early
adoption is permitted. The Company does not expect that the new standard will have a significant impact on its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does
not expect that the new standard will have a significant impact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uly 2018, the
FASB issued updated guidance which allows an additional transition method to adopt the new lease standard at the adoption date,
as compared to the beginning of the earliest period presented, and recognize a cumulative-effect adjustment to the beginning balance
of retained earnings in the period of adoption. The Company will adopt the new standard on August 1, 2019 using a modified retrospective
transition method effective from the adoption date rather than the beginning of the earliest comparative period presented in the
financial statements. The Company will elect the short-term lease recognition exemption for all leases that qualify. Accordingly,
the Company will not recognize right-of-use assets or lease liabilities for leases that qualify, including leases for existing
short-term leases in effect at transition and will recognize those payments on the consolidated statements of comprehensive loss
on a straight-line basis over the lease term. The Company will elect the practical expedient to not separate lease and non-lease
components for all its leases. The standard will have a material impact on the Company’s consolidated balance sheets, but
it will not have a material impact on its consolidated statements of comprehensive loss, its consolidated statements of stockholders’
equity, or its consolidated statements of cash flows. The most significant impact will be the recognition of ROU assets and lease
liabilities for operating leases. The accounting for capital leases remains substantially unchanged. The adoption of the new lease
standard on August 1, 2019 is anticipated to result in the recognition of ROU assets and lease liabilities of approximately $522,000.</t>
  </si>
  <si>
    <t>Revenue</t>
  </si>
  <si>
    <t>Revenue from Contract with Customer [Abstract]</t>
  </si>
  <si>
    <t>Note 2—Revenue Adoption of Topic 606, “Revenue from Contracts with
Customers” On August 1, 2018, the Company adopted Topic 606, applying
the modified retrospective method to those contracts not yet substantially completed as of August 1, 2018. Results for reporting
periods beginning after August 1, 2018 are presented under the new revenue standard, while prior period amounts are not adjusted
and continue to be reported in accordance with the Company’s historical accounting practices under Topic 605. The impact
of adopting the new revenue standard was not material to our consolidated financial statements and there was no adjustment to
beginning retained earnings on August 1, 2018. Pursuant to Topic 606, revenue is recognized in an amount that
reflects the consideration to which the entity expects to be entitled in exchange for promised goods or services. An entity applies
the following five steps to achieve the core principle of Topic 606: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 Recognition The Company generates revenue from three sources: (1) Advertising;
(2) Service; and (3) Other. Approximately 90% of the Company’s revenue is generated from selling its advertising inventory
(“Advertising Revenue”) to advertising networks, advertising exchanges, and direct arrangements with advertisers. Approximately
7% of the Company’s annual revenue for fiscal 2019 related to its managing and optimizing the advertising inventory of a
third-party mobile application publisher, as well as overseeing the billing, collections and reporting related to advertising for
this publisher (“Service Revenue”). The contract with this publisher was terminated effective May 31, 2019. The remaining
revenue is a combination of subscriptions and from sales under Zedge Premium (“Other Revenue”) which were introduced
in January 2019 and March 2018, respectively. Currently, subscription revenue allows users to prepay a monthly or annual fee to
remove unsolicited advertisements from the Zedge app although the Company is working on adding additional capabilities to subscriptions
including offering subscriptions to iOS customers. The Company retains 30% as fee when users purchase licensed content using Zedge
Credits or unlock licensed content by watching a video or taking a survey on Zedge Premium. The following table summarizes revenue by type of service for
the periods presented:
Years Ended July 31,
2019 2018
(in thousands)
Advertising revenue $ 7,940 $ 9,850
Service revenue 592 757
Other revenue 284 226
Total Revenue $ 8,816 $ 10,833 Advertising Revenue
● Advertising Networks. An advertising network is a third-party relationship where buyers of advertising inventory go to purchase
either specific targeted inventory or a large scale of inventory at a set price. Advertising Networks serve as an indirect source
of advertising fill to a variety of branded ad campaigns and performance-based ad campaigns.
● Advertising Exchanges. An advertising exchange is similar to an advertising network, except that the exchange typically bids
in real-time for inventory. Advertisers may utilize an exchange when looking for scale or specific audiences, and accept that the
price will vary based on when and how much volume of inventory they wish to buy.
● Direct Sales to Advertisers. The Company sells advertising directly to advertisers through a contractual relationship. These
relationships typically offer higher than average pricing than realized from sales via advertising networks or advertising exchanges.
● App Installs. The Company earns revenue when a Zedge user installs an app offered by a publisher in the Game Channel that pays
the Company a pre-negotiated fee for the installation (referred to as Cost Per Install or CPI). In October 2018, the Company replaced
the Game Channel with a game wall which offers Zedge users with a mix of interactive playable ads which, if installed by the user,
generate revenue for Zedge. The Company is expected to discontinue game wall in fiscal 2020. The Company recognizes advertising revenue as advertisements
are delivered to users through impressions, ad views or app installs (depending on the terms agreed upon with the advertiser).
For in-app display ads, in-app offers, engagement advertisements and other advertisements, the Company’s performance obligation
is satisfied over the life of the relevant contract (i.e., over time), with revenue being recognized as advertising units are delivered.
The advertiser may compensate the Company on a cost-per-impression, cost-per-click, cost-per-action or cost-per-install basis. Service Revenue Other Revenues: Zedge Premium Subscription Revenue For fiscal 2019, other revenue represented revenues derived
solely from Zedge Premium and subscription. In prior year periods presented, other revenue represented revenue from assorted monetization
trials that the Company tested. Gross Versus Net Revenue Recognition The Company reports revenue on a gross or net basis based on
management’s assessment of whether the Company acts as a principal or agent in the transaction. To the extent the Company
acts as the principal, revenue is reported on a gross basis unless the Company is unable to determine the amount on a gross basis,
in which case the Company reports revenue on a net basis. The determination of whether the Company acts as a principal or an agent
in a transaction is based on an evaluation of whether the Company controls the good or service prior to transfer to the customer. The Company generally reports its advertising revenue net of
amounts due to agencies and brokers because the Company is not the primary obligor in the relevant arrangements, it does not finalize
the pricing, and it does not establish or maintain a direct relationship with the advertiser. Certain advertising arrangements
that are directly between the Company and advertisers are recognized on a gross basis equal to the price paid to the Company by
the customer since the Company is the primary obligor and the Company determines the price. Any third-party costs related to such
direct relationships are recognized as direct cost of revenues. The Company reports subscription revenue gross of the fee retained
by Google Play, as the subscriber is Zedge’s customer in the contract and Zedge controls the service prior to the transfer
to the subscriber. Payment terms The majority of Zedge’s Advertising Revenue is derived
from large credit-worthy entities, including Twitter, Google, Facebook, Apple and Amazon or affiliates of those entities. The Company
invoices its customers monthly. Payment terms are stipulated as a specific number of days subsequent to the end of the month, generally
ranging from 30 to 60 days. The Company endeavors to terminate relationships with smaller advertisers promptly if balances become
past due. Since these smaller advertisers rely on the Company to derive their own revenue, they generally pay their outstanding
balances on a timely basis. Historically, write-offs of revenue have been de minimis. Accordingly, the Company does not maintain
a bad debt allowance. The Company makes Royalty Payments to the artists and brands
within sixty (60) days after the end of each calendar quarter. If the quarterly royalty amount is less than two hundred dollars
($200), the Company may defer payment to a later period in which the artist or brand surpasses the $200 threshold. The artist or
brand forfeits any accrued royalty amounts below the $200 threshold upon expiration or termination of the artist’s license
agreement with the Company. This provision will become effective on the first anniversary for all existing license agreements and
for all new license agreements entered into on or after November 1, 2018. Additionally, the Company has established a minimum threshold
of twenty-five dollars ($25) in accrued Royalty Payments in order for an artist or brand to maintain its license agreement. Accordingly,
if an artist hasn’t generated a minimum of $25 in accrued Royalty Payments amount in a year, the Company may deduct up to
$25 from the artist’s accrued Royalty Payment account. As of July 31, 2019, and 2018, the aggregate amount owed by the Company
to artists were approximately $56,000 and $9,000, respectively. Contract Balances Deferred revenues The Company records deferred revenues when users purchase or
earn Zedge Credits. Unused Zedge Credits represent the value of the Company’s unsatisfied performance obligation to its users.
Revenue is recognized when Zedge App users use Zedge Credits to acquire Zedge Premium content. As of July 31, 2019, and 2018, the
Company’s deferred revenue balance related to Zedge Premium was approximately $155,000 and $11,000, respectively. The Company also records deferred revenues related to the unsatisfied
performance obligations with respect to the subscription revenue. As of July 31, 2019, the Company’s deferred revenue balance
related to subscriptions was approximately $362,000, representing approximately 129,000 active subscribers. Total deferred revenues increased $506,000 from $11,000 at July
31, 2018 to $517,000 at July 31, 2019, primarily due to the Company’s new revenue streams from subscriptions and Zedge Premium
as discussed above. Practical Expedients The Company expenses the fees retained by Google Play related
to the subscriptions revenue when incurred because the duration of the contracts for which the Company pay commissions are less
than one year. These costs are included in the selling, general and administrative expenses of the Consolidated Statements of Comprehensive
Loss. Significant Judgments The advertising networks and advertising exchanges track and
report the impressions and installs to Zedge and Zedge recognizes revenues based on these reports. The networks and exchanges base
their payments off of those reports and Zedge independently compares the data to each of the client sites to validate the imported
data and identify any differences. The number of impressions and installs delivered by the advertising networks and advertising
exchanges is determined at the end of each month, which resolves any uncertainty in the transaction price during the reporting
period.</t>
  </si>
  <si>
    <t>Fair Value Measurements</t>
  </si>
  <si>
    <t>Fair Value Disclosures [Abstract]</t>
  </si>
  <si>
    <t>Note 3—Fair Value Measurements The following table presents the balance of assets and liabilities
measured at fair value on a recurring basis:
Level 1 (1) Level 2 (2) Level 3 (3) Total
(in thousands)
July 31, 2019
Assets:
Foreign exchange forward contracts $ - $ - $ - $ -
Liabilities:
Foreign exchange forward contracts $ - $ 38 $ - $ 38
July 31, 2018
Assets:
Foreign exchange forward contracts $ - $ - $ - $ -
Liabilities:
Foreign exchange forward contracts $ - $ 41 $ - $ 41 Fair Value of Other Financial Instruments The Company’s other financial instruments at July 31,
2019 and 2018 included trade accounts receivable, trade accounts payable and insurance premium loan payable. The carrying amounts
of the trade accounts receivable, trade accounts payable and insurance premium loan payable approximated fair value due to their
short-term nature.</t>
  </si>
  <si>
    <t>Derivative Instruments</t>
  </si>
  <si>
    <t>Derivative Instruments and Hedging Activities Disclosure [Abstract]</t>
  </si>
  <si>
    <t xml:space="preserve">Note 4—Derivative Instruments The primary risk managed by the Company using derivative instruments
is foreign exchange risk. Foreign exchange forward contracts are entered into as hedges against unfavorable fluctuations in the
U.S. Dollar - NOK exchange rate. The Company is party to a Foreign Exchange Agreement with Western Alliance Bank allowing the Company
to enter into foreign exchange contracts under its revolving credit facility with the bank (see Note 14). The Company does not
apply hedge accounting to these contracts; therefore the changes in fair value are recorded in earnings.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outstanding contracts at July 31, 2019 were as follows:
Settlement Date U.S. Dollar Amount NOK Amount
Aug-19 500,000 4,091,590
Total $ 500,000 4,091,590 The fair value of outstanding derivative instruments recorded
in the accompanying consolidated balance sheets were as follows:
July 31, 2019 2018
Liabilities Derivatives: Balance Sheet Location
Derivatives not designated or not qualifying as hedging instruments
Foreign exchange forward contracts Accrued expenses $ 38 $ 41 The effects of derivative instruments on the consolidated statements
of comprehensive loss were as follows:
Amount of Loss Recognized on Derivatives Year ended
July 31, 2019 2018
Derivatives not designated or not qualifying as hedging instruments Location of Loss Recognized on Derivatives
Foreign exchange forward contracts Net loss resulting from foreign exchange transactions $ (278 ) $ (52) On August 2, 2019, the Company entered into a series of forward
contracts pursuant to the Foreign Exchange Agreement with Western Alliance Bank as follows:
Settlement Date U.S. Dollar Amount NOK Amount
Sep-19 $ 400,000 3,562,280
Oct-19 400,000 3,559,960
Nov-19 400,000 3,489,200
Dec-19 400,000 3,556,640
Jan-20 400,000 3,554,680
Feb-20 400,000 3,553,560
Total $ 2,400,000 21,276,320 </t>
  </si>
  <si>
    <t>Property and Equipment</t>
  </si>
  <si>
    <t>Property, Plant and Equipment [Abstract]</t>
  </si>
  <si>
    <t>Note 5—Property and Equipment Property and equipment consisted of the following:
July 31,
(in thousands) 2019 2018
Capitalized software and technology development costs $ 9,555 $ 8,103
Other 310 308
9,865 8,411
Less accumulated depreciation and amortization (6,469 ) (5,067 )
Total $ 3,396 $ 3,344 Depreciation and amortization expense pertaining to property
and equipment was $1.4 million and $1.0 million for the years ended July 31, 2019 and 2018, respectively.</t>
  </si>
  <si>
    <t>Goodwill and Intangible Assets Disclosure [Abstract]</t>
  </si>
  <si>
    <t xml:space="preserve">Note 6—Goodwill The Company's goodwill related to an acquisition made
in a prior period and is carried on the balance sheet of Zedge Europe AS. The table below reconciles the change in the carrying amount
of goodwill for the period from July 31, 2017 to July 31, 2019:
(in thousands)
Balance at July 31, 2017 $ 2,518
Foreign currency translation adjustments (71 )
Balance at July 31, 2018 2,447
Foreign currency translation adjustments (181 )
Balance at July 31, 2019 $ 2,266 </t>
  </si>
  <si>
    <t>Accrued Expenses</t>
  </si>
  <si>
    <t>Payables and Accruals [Abstract]</t>
  </si>
  <si>
    <t xml:space="preserve">Note 7—Accrued Expenses Accrued expenses consist of the following:
July 31,
(in thousands) 2019 2018
Accrued vacation $ 503 $ 559
Accrued payroll taxes 183 184
Accrued payroll and bonuses 235 393
Accrued severance - 83
Hedge payable 38 41
Accrued professional fees 57 96
Due to artists 56 9
Other 100 67
Total accrued expenses $ 1,172 $ 1,432 </t>
  </si>
  <si>
    <t>Equity</t>
  </si>
  <si>
    <t>Equity [Abstract]</t>
  </si>
  <si>
    <t>Note 8—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have the right to receive identical dividends per share if and when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t>
  </si>
  <si>
    <t>Commitments and Contingencies</t>
  </si>
  <si>
    <t>Commitments and Contingencies Disclosure [Abstract]</t>
  </si>
  <si>
    <t>Note 9—Commitments and Contingencies Legal Proceedings In March 2014, Saregama India, Limited filed a lawsuit against
the Company before the Barasat District Court, seeking approximately $1.6 million as damages and an injunction for copyright infringement.
Saregama India alleged that the Company made available Saregama India’s sound recordings through the Company’s platform
with full knowledge that the sound recordings had been uploaded and were being communicated to the public without obtaining any
license from Saregama India. On August 20, 2019, the Court lifted the injunction and, subsequently, Saregama India executed a consent
pursuant to which the case against the Company was dismissed.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Lease Commitments The Company’s future contractual obligations and other
commercial commitments at July 31, 2019 were as follows:
Year ended July 31,
(in thousands) 2020 2021 2022 Total
Real estate leases $ 297 $ 293 $ 107 $ 697
Software as a Service (“SaaS”) license 200 - - 200
Total contractual obligations $ 497 $ 293 $ 107 $ 897 Rental expense under operating leases was $354,000 and $328,000
in the years ended July 31, 2019 and 2018, respectively.</t>
  </si>
  <si>
    <t>Income Taxes</t>
  </si>
  <si>
    <t>Income Tax Disclosure [Abstract]</t>
  </si>
  <si>
    <t>Note 10—Income Taxes The components of loss before income taxes are as follows:
Year ended July 31,
(in thousands) 2019 2018
Domestic $ (3,199 ) $ (1,245 )
Foreign (129 ) (88 )
Loss before income taxes $ (3,328 ) $ (1,333 ) Provision for income taxes consisted of the following:
Year ended July 31, 2019 2018
Current:
Foreign $ 15 $ 59
Federal - -
State 1 (1 )
Total current expense 16 58
Deferred:
Foreign - 172
Federal - -
State - -
Total deferred expense - 172
Provision for income taxes $ 16 $ 230 The differences between income taxes expected at the U.S. federal
statutory income tax rate and income taxes reported were as follows:
Year ended July 31, 2019 2018
U.S federal income tax (benefit) at statutory rate $ (699 ) $ (352 )
State tax (net of federal benefit) (449 ) 136
Change in valuation allowance 1,147 (182 )
Foreign tax rate differential 7 10
Stock based compensation and employement credits (3 ) (10 )
Impact of Tax Cuts and Jobs Act - 393
Transition Tax - 161
Other 13 74
Provision for income taxes $ 16 $ 230 On December 22, 2017, the U.S. government enacted comprehensive
tax legislation commonly referred to as the Tax Cuts and Jobs Act (the “Tax Act”). The Tax Act made broad and significant
changes to the U.S. tax code that affects the year ended December 31, 2017, including, but not limited to, a change in the federal
rate from 35% to 21% effective January 1, 2018, as well as the requirement to pay a one-time transition tax (“deemed repatriation
tax”) on all undistributed earnings of foreign subsidiaries. As a result, Zedge has a blended rate for the fiscal year ended
July 31, 2018 of 26.42%. The Company reduced their deferred tax assets by $393,000 with a corresponding decrease to its valuation
allowance. The deemed repatriation tax is a tax on previously untaxed earnings
and profits of certain foreign subsidiaries. To determine the amount of the tax, the Company must determine, in addition to other
factors, the amount of earnings and profits subject to U.S. tax for the relevant subsidiaries, as well as the amount of non-U.S.
income taxes paid on such earnings. The Company continues to gather additional information to more precisely compute the amount
of deemed repatriation tax, which may be impacted by further legislative technical corrections, amendments and/or revised earnings
and profits computations. As of July 31, 2018, the company computed a transition tax of $161,000 which is offset by the net operating
loss generated in this fiscal period. Significant components of the Company’s deferred tax assets
and deferred tax liabilities are as follows:
July 31, 2019 2018
Deferred tax assets:
Net operating loss carryforwards $ 1,616 $ 698
Reserves and accruals 370 215
Stock-based compensation 211 137
Net deferred tax assets 2,197 1,050
Less valuation allowance (2,197 ) (1,050 )
Total deferred tax assets $ - $ - At July 31, 2019, the Company had available U.S. federal and
state net operating loss (“NOL”) carryforwards from domestic operations of approximately $4.6 million and $6.0 million,
respectively, to offset future taxable income. Approximately $2.3 million federal NOLs can be carried forward indefinitely but
it is limited to 80% of future taxable income. The federal and state NOL carryforwards will begin to expire in 2036. The Company
generated a net operating loss from foreign operations for the period ended July 31, 2019 of $143,000. Due to its history of losses, the Company believes that it is
more-likely-than-not that substantially all of the deferred tax assets will not be realized. Therefore, the Company has a full
valuation allowance on all U.S. and foreign deferred tax assets. The change in the valuation allowance is as follows:
Year
ended July 31, (in
thousands) Balance at beginning of year Additions charged to costs
and expenses Deductions Balance at end of year
2019
Reserves deducted from deferred income taxes, net:
Valuation allowance $ 1,050 $ 1147 $ - $ 2,197
2018
Reserves deducted from deferred income taxes, net:
Valuation allowance $ 1,232 $ — $ (182 ) $ 1,050 At July 31, 2019 and 2018, the Company did not have any unrecognized
tax benefits and did not anticipate any significant changes to the unrecognized tax benefits within twelve months of this reporting
date. In the year ended July 31, 2019, the Company recorded no interest and penalties on income taxes. In fiscal 2018, the Company
recorded $3,800 interest and penalties on income taxes. At July 31, 2019 and 2018, there was no accrued interest included in income
taxes payable. The Company currently remains subject to examinations of its
U.S. tax returns as follows: U.S. federal tax return for pre and post spin periods for fiscal 2016 to fiscal 2018, state and local
tax returns generally for fiscal 2016 to fiscal 2018 and foreign tax returns generally for fiscal 2017 to fiscal 2018. In September 2016, the Company was notified that the Zedge Europe
AS tax returns for 2012 through 2016 were going to be audited by the tax authorities in Norway. The initial audit meeting took
place in October 2016. In a report dated December 20, 2018, the Norwegian Tax Authorities informed the Company that they have concluded
their audit with no changes. However, they recommended that the Company adopt a profit split method with Zedge Europe AS instead
of the cost-plus method that the Company has used to set transfer pricing. The Company is evaluating this recommendation. In connection with the Spin-Off, the Company and IDT entered
into various agreements prior to the Spin-Off including a Separation and Distribution Agreement to effect the separation and provide
a framework for the Company’s relationship with IDT after the Spin-Off, and a Tax Separation Agreemen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Pursuant to Separation and Distribution Agreement, among other things, the
Company indemnifies IDT and IDT indemnifies the Company for losses related to the failure of the other to pay, perform or otherwise
discharge, any of the liabilities and obligations set forth in the agreement. Pursuant to the Tax Separation Agreement, among other
things, IDT indemnifies the Company from all liability for taxes of the Company and any of its subsidiaries or relating to its
business with respect to taxable periods ending on or before the Spin-Off, and the Company indemnifies IDT from all liability for
taxes of the Company and any of its subsidiaries or relating to its business accruing after the Spin-Off. Notwithstanding the foregoing,
the Company is responsible for, and IDT has no obligation to indemnify the Company for, any tax liability of the Company resulting
from an audit, examination or other proceeding related to any tax returns that relate solely to it and its subsidiaries regardless
of whether such tax return relates to a period prior to or following the Spin-Off. Research and Development Credits As of July 31, 2019 and 2018, the balance of the Company’s
receivable from Norway’s SkatteFUNN government program designed to stimulate research and development in Norwegian trade
and industry was $35,000 and $208,000, respectively, which was included in “Other current assets” in the consolidated
balance sheet and $0 and $39,000 was recorded as a reduction of selling, general and administrative expense for the years ended
July 31, 2019 and 2018, respectively.</t>
  </si>
  <si>
    <t>Stock-Based Compensation</t>
  </si>
  <si>
    <t>Share-based Payment Arrangement [Abstract]</t>
  </si>
  <si>
    <t>Note 11—Stock-Based Compensation 2016 Stock Option and Incentive Plan The Company adopted the Zedge, Inc. 2016 Stock Option and Incentive
Plan (as amended to date, the “2016 Incentive Plan”), which became effective upon the consummation of the Spin-Off.
The 2016 Incentive Plan is intended to provide incentives to executive officers, employees, directors and consultants of the Company.
Incentives available under the 2016 Incentive Plan include restricted stock, deferred stock unit, stock options and stock appreciation
rights. The 2016 Incentive Plan is administered by the Compensation Committee of the Company’s Board of Directors. On October 18, 2017, the Company’s Board of Directors
amended the 2016 Incentive Plan to increase the number of shares of the Company’s Class B common stock available for
the grant of awards thereunder by an additional 350,000 shares to an aggregate of 1,041,000 shares. This amendment was ratified
by the Company’s stockholders during Annual Meeting held on January 17, 2018. At July 31, 2019, there were 374,000 shares
of the Company’s Class B common stock available for awards under the 2016 Incentive Plan. Pursuant to the 2016 Incentive Plan, the option exercise price
for all stock option awards must not be less than the Fair Market Value of the shares of Class B Common Stock covered by the option
award on the date of grant. In general, Fair Market Value means the closing sale price per share of Class B Common Stock on the
exchange on which the Class B Common Stock is principally traded for the last preceding date on which there was a sale of Class
B Common Stock on such exchange. In the years ended July 31, 2019 and 2018 there was no income
tax benefit resulting from tax deductions in excess of the compensation cost recognized for the Company’s stock-based compensation. Stock Options The Company’s option awards generally have a maximum term
of 10 years from grant date, are exercisable upon vesting unless otherwise designated for early exercise by the Board of Directors
at the time of grant and are pursuant to individual written agreements. Grants generally vest over a three-year period. Certain
option agreements provide for accelerated vesting of options upon the effective date of an initial public offering or a change
in control of the Company. In September 2016, the Compensation Committee of our Board of
Directors (the “Compensation Committee”) approved an equity grant of options to purchase 231,327 shares of our Class
B common stock to our executive officers, a consultant and a non-executive employee. The options vest over a three-year period.
Unrecognized compensation expense related to this grant was an aggregate of $681,000 based on the estimated fair value of the options
on the grant date. The unrecognized compensation expense is being recognized on a straight-line basis over the vesting period.
In November 2017, the Company cancelled 53,026 shares of this option grant because they exceeded the annual limit of 60,000 shares
per grantee as set forth in Article 5(c) of the 2016 Stock Incentive Plan. Simultaneously, the Compensation Committee approved
an option grant of 53,026 with similar terms. Unrecognized compensation expense related to this option grant was an aggregate of
$85,000 based on the estimated fair value of the options on the grant date. In October 2017, the Compensation Committee approved an equity
grant of options to purchase an aggregate of 124,435 shares of our Class B common stock to 55 non-executive employees. The options
vest over a three-year period. Unrecognized compensation expense related to this grant was an aggregate of $159,000 based on the
estimated fair value of the options on the grant date. In fiscal 2019, the Compensation Committee approved two equity
grants of options to purchase an aggregate of 27,493 shares of our Class B common stock to 6 non-executive employees. The options
vest over a three-year period. Unrecognized compensation expense related to this grant was an aggregate of $33,000 based on the
estimated fair value of the options on the grant dates. In fiscal 2019, the Company received proceeds of $5,291 from
the exercise of stock options for which the Company issued 40,700 shares of its Class B common stock. In fiscal 2018, the Company
received proceeds of $231,810 from the exercise of stock options for which the Company issued 172,239 shares of its Class B common
stock. The Company cancelled options grants of 69,000 shares and 132,000
shares in fiscal 2019 and fiscal 2018 respectively primarily due to employee resignations or layoffs. The fair value of stock options was estimated on the date of
the grant using a Black-Scholes valuation model (“BSM”) and the assumptions in the following table.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free rate is based on the U.S. Treasury yield curve in effect at the time of grant. The Company used the following weighted average assumptions
in its BSM pricing model:
Year ended July 31, 2019 2018
Expected term 6.0 years 6.0 years
Volatility 74 % 71 %
Risk free interest rate 2.7 % 2.1 %
Dividends — — The following represents option activity for the fiscal years
ended July 31, 2019 and 2018, including options granted prior to the spin-off on June 1, 2016 and options granted under the 2016
Incentive Plan adopted on June 2, 2016:
Number of Options Weighted-Average Exercise
Price Weighted-Average Remaining
Contractual Term Aggregate Intrinsic Value
Outstanding at July 31, 2017 1,438 $ 1.59
Granted 180 2.57
Exercised (172 ) 1.35
Cancelled / forfeited (132 ) 3.29
Outstanding at July 31, 2018 1,314 $ 1.58 7.4 $ 2,055
Granted 27 1.80
Exercised (41 ) 0.13
Cancelled / forfeited (69 ) 1.99
Outstanding at July 31, 2019 1,231 $ 1.60 6.32 $ 642
Exercisable at July 31, 2019 1,107 $ 1.43 6.15 $ 642 The following table summarizes the weighted average grant date
fair value of options granted, intrinsic value of options exercised and fair value of awards vested in the periods indicated:
July 31, 2019 2018
Weighted average grant date fair value of options granted $ 1.19 $ 1.38
Intrinsic value of options exercised 66 312
Fair value of awards vested 252 235 At July 31, 2019, there was $63,000 of total unrecognized compensation
cost related to non-vested stock options, which is expected to be recognized over a weighted-average period of 0.4 years. Restricted Stock As part of the Spin-Off, holders of IDT restricted Class B common
stock and Deferred Stock Units (“DSUs”) received, in respect of those restricted shares and DSUs, one restricted share
of the Company’s Class B common stock for every three restricted shares of IDT and one DSU of the Company for every three
DSUs of IDT that they owned as of the record date for the Spin-Off (the same ratio as used for shares of our Class B common stock
distributed by IDT in connection with the Spin-Off). As such, 111,842 shares of restricted stock and 7,767 DSUs were issued (adjusted
for forfeitures) pursuant to the terms of the 2016 Incentive Plan. Such restricted shares of the Company’s Class B common
stock are restricted under the same terms as the IDT restricted stock in respect of which they were issued. The restricted shares
of the Company’s Class B common stock received in the Spin-Off are subject to forfeiture on the same terms, and their restrictions
will lapse at the same time, as the corresponding IDT shares. The fair value of restricted shares of the Company’s Class
B common stock is determined based on the closing price of the Company’s Class B common stock on the grant date. Share awards
generally vest on a graded basis over three years of service. On July 16, 2018, the remaining 43,107 such restricted shares and
the remaining such 3,713 DSUs were vested. In September 2017, the Company entered into an Agreement and
Release with Freeform and certain of its former employees, pursuant to which the Company obtained releases for certain employees
from their Freeform employment agreements in exchange for the repayment of certain of Freeform’s liabilities. The Company
paid Freeform $125,000 in cash to pay its operating liabilities (with any excess to be refunded to the Company), and the Company
paid the holders of Freeform’s convertible promissory notes cash of $97,567 and issued the noteholders a total of 126,679
shares of Zedge Class B common stock with a fair value of $242,000 on issuance, which are subject to a two-year lock-up agreement.
The Company believes this transaction did not qualify as a business combination under ASU 2017-01, which the Company adopted early
on August 1, 2017, and as such accounted for the payment of the Freeform liabilities that aggregated $465,000, as selling, general
and administrative expense in the three months ended October 31, 2017. In July 2018, the Company received a $25,000 refund
from Freeform. Accordingly, the Company reduced the Freeform acquihire costs from $465,000 to $440,000. In addition to the above payments, the Company granted a total
of 192,953 restricted shares of the Company’s Class B common stock to former Freeform employees, which shall vest over a
four-year period subject to continued employment. Notwithstanding the above, these restricted shares shall become vested upon (i)
a Change in Control (as defined in the 2016 Incentive Plan) or (ii) the termination of their employment without Cause. These shares
had an aggregate grant date fair value of $369,000 which is being amortized on a straight-line basis over the vesting period. On February 7, 2018, the Compensation Committee and the Corporate
Governance Committees of our Board of Directors approved a grant of 108,553 restricted shares of the Company’s Class B Common
Stock to our Executive Chairman Michael Jonas. Mr. Jonas has agreed to accept all of his compensation for his service as Executive
Chairman during fiscal 2018 in the form of equity in the Company and to make receipt of such equity compensation contingent on
the Company achieving certain milestones relative to its fiscal 2018 budget. The grant was made at that time because the milestones
previously set were achieved. These shares shall vest in equal amounts on February 7, 2019, 2020 and 2021.These shares had an aggregate
grant date fair value of $330,000 which is being amortized on a straight-line basis over the vesting period. In fiscal 2019, the Company granted 30,558 restricted shares
of its Class B common stock, which vested immediately, to its non-employee Board of Directors at an average grant date fair value
of $2.33 per share. In fiscal 2018, the Company granted 49,533 restricted shares of its Class B common stock, which vested immediately,
to its non-employee Board of Directors at an average grant date fair value of $3.00 per share. These shares were awarded pursuant
to the non-employee Board of Director’s semi-annual grant. At July 31, 2019, there were 195,375 non-vested restricted shares
of the Company’s Class B common stock. At July 31, 2019, there was $335,000 of total unrecognized compensation cost related
to these non-vested restricted shares, which is expected to be recognized over a weighted-average period of 1.8 years. The following represents restricted shares activity for the
fiscal years ended July 31, 2019 and 2018:
Number of Shares Weighted Average Grant Date Fair Value
Non-vested stock award award as of July 31, 2017 49,474 NA
Granted 301,506 2.32
Vested (47,263 ) NA
Forfeited (2,211 ) NA
Non-vested stock award award as of July 31, 2018 301,506 $ 2.32
Granted - -
Vested (106,131 ) 2.30
Forfeited - -
Non-vested stock award award as of July 31, 2019 195,375 $ 2.33 NA: Restricted shares awarded to the holders of IDT restricted
Class B common stock as of part of Spin-Off in June, 2016, grant date fair value is not available</t>
  </si>
  <si>
    <t>Related Party Transactions</t>
  </si>
  <si>
    <t>Related Party Transactions [Abstract]</t>
  </si>
  <si>
    <t>Note 12—Related Party Transactions Following the Spin-Off, IDT charges the Company for services
it provides pursuant to the Transition Services Agreement. The services provided pursuant to the Transition Services Agreement
include human resources, payroll, investor relations, legal, accounting, tax, financial systems, management consulting and foreign
exchange risk management. As of October 31, 2017, most of these services were discontinued and are being performed directly by
Zedge or vendors retained by Zedge. Amounts charged by IDT to the Company are included in "Selling, general and administrative
expense" in the consolidated statements of comprehensive loss. The change in the Company's liability to IDT was as follows:
Years ended July 31,
(in thousands) 2019 2018
Balance at beginning of year $ 1 $ 36
Payments by IDT on behalf of the Company 21 303
Cash repayments, net of advances (22 ) (338 )
Balance at end of year $ - $ 1 In the years ended July 31, 2019 and 2018, the Company paid
$171,000 and $174,000, respectively, to Braze Inc. (formerly "Appboy, Inc.") for use of its customer relationship
management and lifecycle marketing platform. The former Chief Executive Officer and Co-Founder of Braze, Inc. is a member of the
Company's Board of Directors.</t>
  </si>
  <si>
    <t>Business Segment and Geographic Information</t>
  </si>
  <si>
    <t>Segment Reporting [Abstract]</t>
  </si>
  <si>
    <t xml:space="preserve">Note 13—Business Segment and Geographic Information The Company provides a
content platform, worldwide, centered on self-expression, attracting both creators looking to promote their content and consumers
who utilize such content to express their identity, feelings, tastes and interests. The Company’s platform enables consumers
to personalize their mobile devices with mostly free, high-quality ringtones, wallpapers, home screen app icons, widgets and notification
sounds. In March 2018, the Company completed its rollout of Net long-lived assets and total assets held outside of the United
States, which are located primarily in Norway, were as follows:
United States Foreign Total
(in thousands)
Long-lived assets, net:
July 31, 2019 $ 3,304 $ 212 $ 3,516
July 31, 2018 $ 3,234 $ 235 $ 3,469
Total assets:
July 31, 2019 $ 5,508 $ 3,499 $ 9,007
July 31, 2018 $ 7,661 $ 4,072 $ 11,733 </t>
  </si>
  <si>
    <t>Revolving Credit Facility</t>
  </si>
  <si>
    <t>Revolving Credit Facility [Abstract]</t>
  </si>
  <si>
    <t>Note 14—Revolving Credit Facility As of September 27, 2016, the Company entered into a loan and
security agreement with Western Alliance Bank for a revolving credit facility of up to $2.5 million for an initial two years term
which was extended for another two years term expiring September 26, 2020. Advances under this facility may not exceed the lesser
of $2.5 million or 80% of the Company’s eligible accounts receivable, subject to certain concentration limits. The revolving
credit facility is secured by a lien on substantially all of the Company’s assets. The outstanding principal amount bears
interest per annum at the greater of 5.0% or the prime rate plus 1.25%. Interest is payable monthly and all outstanding principal
and any accrued and unpaid interest is due on the maturity date of September 26, 2020. The Company is required to pay an annual
facility fee of $12,500 to Western Alliance Bank. The Company is also required to comply with various affirmative and negative
covenants and to maintain certain financial ratios during the term of the revolving credit facility. The covenants include a prohibition
on the Company paying any dividend on its capital stock. The Company may terminate this agreement at any time without penalty or
premium provided that it pays down any outstanding principal, accrued interest and bank expenses. At July 31, 2019, there were
no amounts outstanding under the revolving credit facility and the Company was in compliance with all of the covenants. As of November 16, 2016, 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 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
At July 31, 2019, there were $0.5 million of outstanding foreign exchange contracts with less than six months tenor under the credit
facility, which reduced the available borrowing under the revolving credit facility by $50,000 see Note 4 above.</t>
  </si>
  <si>
    <t>Defined Contribution Plan</t>
  </si>
  <si>
    <t>Retirement Benefits [Abstract]</t>
  </si>
  <si>
    <t>Note 15—Defined Contribution Plan In September 2016, the Company adopted a 401(k) Plan, effective
August 1, 2016, available to all employees meeting certain eligibility criteria. The Plan permits participants to elect pre-tax
or after-tax salary deferrals that will be contributed to the Plan, not to exceed the limits established by the Internal Revenue
Code. The Plan provides for enhanced safe harbor employer matching contributions. All contributions made by participants and safe
harbor matching contributions by the Company will be fully vested. The Company's Class A common stock and Class B common
stock are not investment options for elective deferrals by the Plan's participants. However, matching contributions may
be made in shares of the Company. The Company's cost for matching contributions to the
Plan were $48,000 and $33,000 for the years ended July 31, 2019 and 2018, respectively. In lieu of making cash contribution, the
Company opted to contribute 19,479 shares and 11,130 shares of the Company's Class B common stock to the Plan for fiscal
2019 and fiscal 2018, respectively.</t>
  </si>
  <si>
    <t>Investment in Privately-Held Company</t>
  </si>
  <si>
    <t>Investments in Privately-Held Company [Abstract]</t>
  </si>
  <si>
    <t>Note 16— Investment in Privately Held Company In August 2018, the Company made a $250,000 investment in TreSensa,
Inc. ("TreSensa"), representing a less than 1% equity ownership interest on a fully-diluted basis, and concurrently
entered into a playable ad distribution agreement with TreSensa under which the Company shall be paid a higher percentage (when
compared to industry norms) of revenue derived from all playable ads provided by TreSensa, from its available catalogue for distribution
through the Zedge App. This distribution agreement was terminated in April 2019. The Company's ownership interest in TreSensa, a privately
held company, is comprised of non-marketable equity securities without a readily determinable fair value. On August 1, 2018, the
Company adopted ASU 2016-01, a new standard on the classification and measurement for non-marketable securities. The Company adjusts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interest and other income (expense), net. The Company periodically evaluates the carrying value of
the investments in privately held company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 held company that are not exchange
traded and therefore not supported with observable market prices; hence, the Company may determine the fair value by
reviewing equity valuation reports, current financial results, long-term plans of the privately held company, the amount of cash
that the privately held company have on-hand, the ability to obtain additional financing and overall market conditions in which
the privately held company operate or based on the price observed from the most recent completed financing round. Management
performed its qualitative assessment using the above factors, which indicated the investment's fair value is below its carrying
value, and therefore recorded an impairment charges of $250,000 in July 2019 which was included in interest and other income
(expense), net in the consolidated statements of comprehensive loss, and reduced the carrying value of the Company's non-marketable
equity securities to $0 as of July 31, 2019.</t>
  </si>
  <si>
    <t>Description of Business and Summary of Significant Accounting Policies (Policies)</t>
  </si>
  <si>
    <t>Description of Business</t>
  </si>
  <si>
    <t>Description of Business Zedge, Inc. (the “Company”) offers a state-of-the-art
digital publishing platform. The Company use this platform to power its consumer-facing mobile personalization app, called Zedge,
available in the Google Play store and iTunes, which offers an easy, entertaining and immersive way for end-users to engage with
its rich and diverse catalogue of wallpapers, stickers, ringtones, notification sounds and video wallpapers. The Company is evolving
by developing new, entertainment-focused apps, that will run on its publishing platform. The Company secures its content from artists,
both amateurs and professionals as well as emerging and major brands. Artists have the ability to easily launch a virtual storefront
in the Zedge app where they can market and sell their content to the Company’s user base. Zedge app has been installed more
than 396 million times, boasts more than 33 million monthly active users, or MAU, and has consistently averaged in the ‘Top
60’ most popular free apps in the Google Play store in the United States. The Company conducts business as a single operating
segment. The Company’s fiscal year ends on July 31 of each
calendar year. Each reference below to a fiscal year refers to the fiscal year ending in the calendar year indicated (e.g., fiscal
2019 refers to the fiscal year ended July 31, 2019).</t>
  </si>
  <si>
    <t>The Spin-Off</t>
  </si>
  <si>
    <t>The Spin-Off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t>
  </si>
  <si>
    <t>Principles of Consolidation</t>
  </si>
  <si>
    <t>Principles of Consolidation The consolidated financial statements include the accounts
of the Company and its wholly-owned subsidiaries. All significant intercompany accounts and transactions have been eliminated
in consolidation.</t>
  </si>
  <si>
    <t>Reclassifications</t>
  </si>
  <si>
    <t>Reclassifications Certain items in the prior years’ Consolidated Financial
Statements have been reclassified to conform to the current year presentation reflected in the Consolidated Financial Statements.</t>
  </si>
  <si>
    <t>Use of Estimates</t>
  </si>
  <si>
    <t xml:space="preserve">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t>
  </si>
  <si>
    <t>Revenue Recognition</t>
  </si>
  <si>
    <t>Revenue Recognition The following accounting policy relates to revenue transactions
for fiscal 2018, which were accounted for in accordance with Financial Accounting Standards Board (“FASB”) Accounting
Standards Codification (“ASC”) 605, “Revenue Recognition.” See Note 2 for a description of the policy for
fiscal 2019. The Company generates approximately 90% of its revenues from
selling its advertising inventory to advertising networks, advertising exchanges, and direct arrangements with advertisers. Advertising
networks and advertising exchanges are third party technology platforms that facilitate the buying and selling of media advertising
inventory from multiple ad networks. The price of advertising inventory is fixed on an advertising network whereas the price for
inventory is determined through bidding on an advertising exchange. The Company recognizes advertising revenue as advertisements
are delivered to users through impressions, ad views or app installs (depending on the terms agreed upon with the advertiser),
as long as evidence of the arrangement with the payer exists (generally through an executed contract), the price is fixed and determinable,
and the Company has assessed collectability as reasonably assured. The advertiser may compensate the Company on a cost-per-impression,
cost-per-click, cost-per-action or cost-per-install basis. The Company also generated revenue from managing and optimizing
the advertising inventory of a third-party mobile application publisher, as well as overseeing the billing, collections and reporting
related to advertising for this publisher. The agreement with the publisher was terminated effective May 31, 2019. In March 2018,
the Company launched Zedge Premium, a marketplace where professional creators and brands can market, distribute and sell their
digital content to our consumers. In January 2019, we started offering a subscription model by which users can remove unsolicited
advertisements from our Zedge app by paying a fee on a monthly or yearly basis. We recognize subscription revenue on a daily ratable
basis over the subscription period. The Company generally reports its advertising revenue net of
amounts due to agencies and brokers because the Company is not the primary obligor in the relevant arrangements, it does not finalize
the pricing, and it does not establish or maintain a direct relationship with the advertiser. Certain advertising arrangements
that are directly between the Company and advertisers are recognized gross equal to the price paid to the Company by the customer
since the Company is the primary obligor and the Company determines the price. Any third-party costs related to such direct relationships
are recognized as direct cost of revenues. In Zedge Premium, the Company generally report revenue net of the 70% share that is
paid to the artists who own the licensed content. The Company reports subscription revenue gross of the fee retained by Google
Play, as the subscriber is Zedge’s customer in the contract and Zedge controls the service prior to the transfer to the subscriber. The Company recognizes revenue based on reports that it receives
from the ad networks and ad exchanges who respectively track and report the installs and impressions and pay the Company based
on these reports. Independently the Company compares and reconciles these reports with data from each of the client sites and dispute
any differences. Depending on the nature of the advertising agreement the Company
records revenue either when it serves an end-user with a paid advertising impression or when a user installs an app from an advertiser
who pays for the install. Being that the advertiser simultaneously receives and consumes the benefits provided by Zedge’s
performance it views this as its output measure. Payment from the Company’s customers are typically received anywhere between
30-60 days from the end-of-month billing cycle, and any revenue adjustments are already factored into the payment.</t>
  </si>
  <si>
    <t>Concentration of Credit Risk and Significant Customers</t>
  </si>
  <si>
    <t>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mpany routinely assesses the financial strength of its
customers. As a result, the Company believes that its accounts receivable credit risk exposure is limited and has not experienced
significant write-downs in its accounts receivable balances. In the year ended July 31, 2019, three customers represented 28%,
28% and 10% of the Company's revenue, and in the year ended July 31,2018, three customers represented 35%, 22% and 14% of
the Company's revenue. At July 31, 2019, three customers represented 32%, 17% and 17% of the Company's accounts receivable
balance and at July 31, 2018, three customers represented 46%, 28% and 14% of the Company's accounts receivable balance.
All of these significant customers are advertising exchanges operated by leading companies, and the receivables represent many
smaller amounts due from advertisers.</t>
  </si>
  <si>
    <t>Direct Cost of Revenues</t>
  </si>
  <si>
    <t>Direct Cost of Revenues Direct cost of revenues for the Company consists of fees paid
to third parties that provide the Company with internet hosting, content serving and filtering, and marketing automation services.
Such costs are charged to expense as incurred.</t>
  </si>
  <si>
    <t>Long-Lived Assets</t>
  </si>
  <si>
    <t>Long-Lived Assets Property and equipment is recorded at cost and depreciated
on a straight-line basis over its estimated useful lives, which range as follows: capitalized software and technology development
costs—3 years; and other—3, 5, 7, 10 or 20 years. Other is comprised of furniture and fixtures, office equipment,
video conference equipment, computer hardware and computer software.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Capitalized Software and Technology Development Costs</t>
  </si>
  <si>
    <t>Capitalized Software and Technology Development Costs The Company accounts for capitalized software and technology
development costs in accordance with FASB ASC 350-40. These costs consist of internal development costs on various projects that
the Company invested in specific to the various platforms on which the Company operates its service that are capitalized during
the application development stage. Capitalized software and technology development costs are included in property and equipment,
net and are amortized over the estimated useful life of the software, generally three years. All ordinary maintenance costs are
expensed as incurred.</t>
  </si>
  <si>
    <t>Goodwill Goodwill represents the excess of purchase price and related
costs over the value assigned to the net tangible and identifiable intangible assets of the business acquired. Under ASC 350,
Intangibles-Goodwill and Other The Company performs its annual, or interim, goodwill impairment
test by comparing the fair value of its reporting unit with its carrying amount.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Company's estimated fair value substantially exceeded
its carrying value in Step 1 of the Company's annual impairment tests as of May 1st for the years ended July 31, 2019 and
2018. The Company concluded that no goodwill impairment existed in the years ended July 31, 2019 and 2018. The Company uses the
market approach (guideline company method) for its Step 1 analysis.</t>
  </si>
  <si>
    <t>Investment in Privately Held Company</t>
  </si>
  <si>
    <t>Investment in Privately Held Company The Company’s investments in privately held company is
a non-marketable equity security without readily determinable fair value. On August 1, 2018, the Company adopted a new accounting
standard (see Recently Adopted Accounting Standards below) and adjusts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interest and other income (expense), net in the consolidated statements of comprehensive loss. The Company periodically evaluates the carrying value of the
investment in a privately held company,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 held company that are not exchange traded and
therefore not supported with observable market prices; hence, the Company may determine the fair value by reviewing equity valuation
reports, current financial results, long-term plans of the private companies, the amount of cash that the privately held company
have on-hand, the ability to obtain additional financing and overall market conditions in which the private companies operate or
based on the price observed from the most recent completed financing.</t>
  </si>
  <si>
    <t>Cash and Cash Equivalents</t>
  </si>
  <si>
    <t>Cash and Cash Equivalents The Company considers all highly liquid investments with an
original maturity of three months or less when purchased to be cash equivalents.</t>
  </si>
  <si>
    <t>Income Taxes The accompanying financial statements include provisions for
federal, state and foreig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in thousands) 2019 2018
Basic weighted-average number of shares 10,083 9,803
Effect of dilutive securities:
Stock options — —
Non-vested restricted Class B common stock — —
Diluted weighted-average number of shares 10,083 9,803 The following shares were excluded from the diluted earnings
per share computation because their inclusion would have been anti-dilutive:
Year ended July 31, (in thousands) 2019 2018
Stock options 1,231 1,314
Non-vested restricted Class B common stock 195 302
Shares excluded from the calculation
of diluted earnings per share 1,426 1,616 For both fiscal 2019 and fiscal 2018, the diluted earnings
per share equals basic earnings per share because the Company had a net loss and the impact of the assumed exercise of stock options
and vesting of restricted stock would have been anti-dilutive.</t>
  </si>
  <si>
    <t>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t>
  </si>
  <si>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Derivative Instruments - Foreign Exchange Forward Contracts</t>
  </si>
  <si>
    <t>Derivative Instruments – Foreign Exchange Forward
Contracts The Company's earnings and cash flows are subject to
fluctuations due to changes in foreign currency exchange rates, primarily the U.S. Dollar – Norwegian Krone ("NOK")
exchange rate. The Company's risk management policy allows for the use of derivative financial instruments to prudently
manage foreign currency exchange rate exposure. Foreign currency derivative activities are subject to the management, direction
and control of the executive management. Foreign exchange forward contracts are recognized on the consolidated balance sheet at
their fair value in "Other current assets" or "Accrued expenses", and changes in fair value are recognized
in "Net loss resulting from foreign exchange transactions" in the consolidated statements of comprehensive loss.</t>
  </si>
  <si>
    <t>Functional Currency</t>
  </si>
  <si>
    <t>Functional Currency The U.S. Dollar is the Company's functional currency.
The functional currencies for the Company's subsidiaries that operate outside of the United States are NOK for Zedge Europe
AS, EURO for Zedge Lithuania UAB which is a wholly-owned subsidiary of Zedge Europe AS, and the Canadian Dollar for Zedge Canada,
Inc., which are the currencies of the primary economic environments in which they primarily expend cash. The Company translates
assets and liabilities denominated in foreign currencies to U.S. Dollars at the exchange rate in effect as of the financial statement
date, and translates accounts from the statements of comprehensive loss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loss resulting from
foreign exchange transactions" in the accompanying consolidated statements of comprehensive loss.</t>
  </si>
  <si>
    <t>Allowance for Doubtful Accounts</t>
  </si>
  <si>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t>
  </si>
  <si>
    <t>Comprehensive Income (Loss)</t>
  </si>
  <si>
    <t>Comprehensive Income (Loss) Comprehensive income (loss) consists of two components, net
income (loss) and other comprehensive income (loss). Other comprehensive income (loss) refers to gains and losses that are recorded
as an element of stockholders’ equity and are excluded from net income (loss). The Company’s other comprehensive income
(loss) and accumulated other comprehensive loss are comprised principally of foreign currency translation adjustments.</t>
  </si>
  <si>
    <t>Leases</t>
  </si>
  <si>
    <t>Leases The Company leases office spaces and equipment in multiple
locations under non-cancelable lease agreements. The leases are reviewed for classification as operating and capital leases. For
operating leases, rent is recognized on a straight-line basis over the lease period. For capital leases, the Company records the
leased asset with a corresponding liability. Payments are recorded as reductions to the liability with an appropriate interest
charge recorded based on the then-outstanding remaining liability. Upon adoption of ASU 2016-02 —Leases, the Company will
recognize additional operating liabilities and corresponding right-of-use assets of the same amount based on the present value
of the remaining minimum rental payments under current leasing standards for existing operating leases. See "Recently Issued
Accounting Standard Not Yet Adopted" below for additional information on the impact of ASU 2016-02 —Leases.</t>
  </si>
  <si>
    <t>Recently Adopted Accounting Standards</t>
  </si>
  <si>
    <t>Recently Adopted Accounting Standards In May 2014, the FASB issued Accounting Standards Update (“ASU”)
No. 2014-09, Revenue from Contracts with Customers (Topic 606) In January 2016, the FASB issued ASU 2016-01, Recognition
and Measurement of Financial Assets and Financial Liabilities</t>
  </si>
  <si>
    <t>Recently Issued Accounting Standards Not Yet Adopted</t>
  </si>
  <si>
    <t>Recently Issued Accounting Standards Not Yet Adopted In August 2018, the FASB issued a new ASU which aligns the requirements
for capitalizing implementation costs incurred in a hosting arrangement that is a service contract with the requirements for capitalizing
implementation costs incurred to develop or obtain internal-use software. The new guidance is effective for annual and interim
periods beginning after December 15, 2019, and early adoption is permitted. The Company does not expect that the new standard will
have a significant impact on its consolidated financial statements. In August 2018, the FASB issued an ASU which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used to develop significant unobservable inputs for Level 3 fair value measurements. This guidance
will be effective for fiscal years, and interim periods within those fiscal years, beginning after December 15, 2019, and early
adoption is permitted. The Company does not expect that the new standard will have a significant impact on its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does
not expect that the new standard will have a significant impact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uly 2018, the
FASB issued updated guidance which allows an additional transition method to adopt the new lease standard at the adoption date,
as compared to the beginning of the earliest period presented, and recognize a cumulative-effect adjustment to the beginning balance
of retained earnings in the period of adoption. The Company will adopt the new standard on August 1, 2019 using a modified retrospective
transition method effective from the adoption date rather than the beginning of the earliest comparative period presented in the
financial statements. The Company will elect the short-term lease recognition exemption for all leases that qualify. Accordingly,
the Company will not recognize right-of-use assets or lease liabilities for leases that qualify, including leases for existing
short-term leases in effect at transition and will recognize those payments on the consolidated statements of comprehensive loss
on a straight-line basis over the lease term. The Company will elect the practical expedient to not separate lease and non-lease
components for all its leases. The standard will have a material impact on the Company’s consolidated balance sheets, but
it will not have a material impact on its consolidated statements of comprehensive loss, its consolidated statements of stockholders’
equity, or its consolidated statements of cash flows. The most significant impact will be the recognition of ROU assets and lease
liabilities for operating leases. The accounting for capital leases remains substantially unchanged. The adoption of the new lease
standard on August 1, 2019 is anticipated to result in the recognition of ROU assets and lease liabilities of approximately $522,000.</t>
  </si>
  <si>
    <t>Description of Business and Summary of Significant Accounting Policies (Tables)</t>
  </si>
  <si>
    <t>Schedule of weighted-average number of shares used in the calculation of basic and diluted earnings per share</t>
  </si>
  <si>
    <t xml:space="preserve">Year ended July 31, (in thousands) 2019 2018
Basic weighted-average number of shares 10,083 9,803
Effect of dilutive securities:
Stock options — —
Non-vested restricted Class B common stock — —
Diluted weighted-average number of shares 10,083 9,803 </t>
  </si>
  <si>
    <t>Schedule of shares were excluded from the diluted earnings per share</t>
  </si>
  <si>
    <t xml:space="preserve">Year ended July 31, (in thousands) 2019 2018
Stock options 1,231 1,314
Non-vested restricted Class B common stock 195 302
Shares excluded from the calculation
of diluted earnings per share 1,426 1,616 </t>
  </si>
  <si>
    <t>Revenue (Tables)</t>
  </si>
  <si>
    <t>Schedule of revenue by type of service</t>
  </si>
  <si>
    <t xml:space="preserve">Years Ended
July 31,
2019 2018
(in thousands)
Advertising revenue $ 7,940 $ 9,850
Service revenue 592 757
Other revenue 284 226
Total Revenue $ 8,816 $ 10,833 </t>
  </si>
  <si>
    <t>Fair Value Measurements (Tables)</t>
  </si>
  <si>
    <t>Schedule of balance of assets and liabilities measured at fair value on a recurring basis</t>
  </si>
  <si>
    <t xml:space="preserve">Level 1 (1) Level 2 (2) Level 3 (3) Total
(in thousands)
July 31, 2019
Assets:
Foreign exchange forward contracts $ - $ - $ - $ -
Liabilities:
Foreign exchange forward contracts $ - $ 38 $ - $ 38
July 31, 2018
Assets:
Foreign exchange forward contracts $ - $ - $ - $ -
Liabilities:
Foreign exchange forward contracts $ - $ 41 $ - $ 41 </t>
  </si>
  <si>
    <t>Derivative Instruments (Tables)</t>
  </si>
  <si>
    <t>Schedule of derivative instruments contracts</t>
  </si>
  <si>
    <t xml:space="preserve">Settlement Date U.S. Dollar Amount NOK Amount
Aug-19 500,000 4,091,590
Total $ 500,000 4,091,590 </t>
  </si>
  <si>
    <t>Schedule of fair value of derivative assets and liabilities</t>
  </si>
  <si>
    <t xml:space="preserve">July 31, 2019 2018
Liabilities Derivatives: Balance Sheet Location
Derivatives not designated or not qualifying as hedging
instruments
Foreign exchange forward
contracts Accrued expenses $ 38 $ 41 </t>
  </si>
  <si>
    <t>Schedule of derivative instruments on consolidated statements of comprehensive loss</t>
  </si>
  <si>
    <t>Year
ended July 31, (in
thousands) 2019 2018
Derivatives not designated or not qualifying as hedging instruments Location of Loss Recognized on Derivatives
Foreign exchange forward contracts Net loss resulting from foreign exchange transactions $ (278 ) $ (52 )</t>
  </si>
  <si>
    <t>Western Alliance Bank [Member]</t>
  </si>
  <si>
    <t xml:space="preserve">Settlement Date U.S. Dollar Amount NOK Amount
Sep-19 $ 400,000 3,562,280
Oct-19 400,000 3,559,960
Nov-19 400,000 3,489,200
Dec-19 400,000 3,556,640
Jan-20 400,000 3,554,680
Feb-20 400,000 3,553,560
Total $ 2,400,000 21,276,320 </t>
  </si>
  <si>
    <t>Property and Equipment (Tables)</t>
  </si>
  <si>
    <t>Schedule of property and equipment</t>
  </si>
  <si>
    <t xml:space="preserve">July 31,
(in thousands) 2019 2018
Capitalized software and technology development costs $ 9,555 $ 8,103
Other 310 308
9,865 8,411
Less accumulated depreciation and amortization (6,469 ) (5,067 )
Total $ 3,396 $ 3,344 </t>
  </si>
  <si>
    <t>Goodwill (Tables)</t>
  </si>
  <si>
    <t>Schedule of change in carrying amount of goodwill</t>
  </si>
  <si>
    <t xml:space="preserve">(in thousands)
Balance at July 31, 2017 $ 2,518
Foreign currency translation adjustments (71 )
Balance at July 31, 2018 2,447
Foreign currency translation adjustments (181 )
Balance at July 31, 2019 $ 2,266 </t>
  </si>
  <si>
    <t>Accrued Expenses (Tables)</t>
  </si>
  <si>
    <t>Schedule of accrued expenses</t>
  </si>
  <si>
    <t xml:space="preserve">July 31,
(in thousands) 2019 2018
Accrued vacation $ 503 $ 559
Accrued payroll taxes 183 184
Accrued payroll and bonuses 235 393
Accrued severance - 83
Hedge payable 38 41
Accrued professional fees 57 96
Due to artists 56 9
Other 100 67
Total accrued expenses $ 1,172 $ 1,432 </t>
  </si>
  <si>
    <t>Commitments and Contingencies (Tables)</t>
  </si>
  <si>
    <t>Summary of future contractual obligations and other commercial commitments</t>
  </si>
  <si>
    <t xml:space="preserve">Year ended July 31,
(in thousands) 2020 2021 2022 Total
Real estate leases $ 297 $ 293 $ 107 $ 697
Software as a Service ("SaaS") license 200 - - 200
Total contractual obligations $ 497 $ 293 $ 107 $ 897 </t>
  </si>
  <si>
    <t>Income Taxes (Tables)</t>
  </si>
  <si>
    <t>Schedule of loss before income taxes</t>
  </si>
  <si>
    <t>Year ended July 31,
(in thousands) 2019 2018
Domestic $ (3,199 ) $ (1,245 )
Foreign (129 ) (88 )
Loss before income taxes $ (3,328 ) $ (1,333 )</t>
  </si>
  <si>
    <t>Schedule of Provision for income taxes</t>
  </si>
  <si>
    <t xml:space="preserve">Year ended July 31, 2019 2018
Current:
Foreign $ 15 $ 59
Federal - -
State 1 (1 )
Total current expense 16 58
Deferred:
Foreign - 172
Federal - -
State - -
Total deferred expense - 172
Provision for income taxes $ 16 $ 230 </t>
  </si>
  <si>
    <t>Schedule of income taxes expected at the U.S. federal statutory income tax rate and income taxes</t>
  </si>
  <si>
    <t xml:space="preserve">Year ended July 31, 2019 2018
U.S federal income tax (benefit) at statutory rate $ (699 ) $ (352 )
State tax (net of federal benefit) (449 ) 136
Change in valuation allowance 1,147 (182 )
Foreign tax rate differential 7 10
Stock based compensation and employement credits (3 ) (10 )
Impact of Tax Cuts and Jobs Act - 393
Transition Tax - 161
Other 13 74
Provision for income taxes $ 16 $ 230 </t>
  </si>
  <si>
    <t>Schedule of Significant components of the Company’s deferred tax assets and deferred tax liabilities</t>
  </si>
  <si>
    <t xml:space="preserve">July 31, 2019 2018
Deferred tax assets:
Net operating loss carryforwards $ 1,616 $ 698
Reserves and accruals 370 215
Stock-based compensation 211 137
Net deferred tax assets 2,197 1,050
Less valuation allowance (2,197 ) (1,050 )
Total deferred tax assets $ - $ - </t>
  </si>
  <si>
    <t>Schedule of change in the valuation allowance</t>
  </si>
  <si>
    <t xml:space="preserve">Year
ended July 31, (in
thousands) Balance at beginning of year Additions charged to costs
and expenses Deductions Balance at end of year
2019
Reserves deducted from deferred income taxes, net:
Valuation allowance $ 1,050 $ 1147 $ - $ 2,197
2018
Reserves deducted from deferred income taxes, net:
Valuation allowance $ 1,232 $ — $ (182 ) $ 1,050 </t>
  </si>
  <si>
    <t>Stock-Based Compensation (Tables)</t>
  </si>
  <si>
    <t>Schedule of weighted average assumptions in its BSM pricing model</t>
  </si>
  <si>
    <t xml:space="preserve">Year ended July 31, 2019 2018
Expected term 6.0 years 6.0 years
Volatility 74 % 71 %
Risk free interest rate 2.7 % 2.1 %
Dividends — — </t>
  </si>
  <si>
    <t>Schedule of option activity</t>
  </si>
  <si>
    <t xml:space="preserve">Number of Options Weighted-Average Exercise
Price Weighted-Average Remaining
Contractual Term Aggregate Intrinsic Value
Outstanding at July 31, 2017 1,438 $ 1.59
Granted 180 2.57
Exercised (172 ) 1.35
Cancelled / forfeited (132 ) 3.29
Outstanding at July 31, 2018 1,314 $ 1.58 7.4 $ 2,055
Granted 27 1.80
Exercised (41 ) 0.13
Cancelled / forfeited (69 ) 1.99
Outstanding at July 31, 2019 1,231 $ 1.60 6.32 $ 642
Exercisable at July 31, 2019 1,107 $ 1.43 6.15 $ 642 </t>
  </si>
  <si>
    <t>Schedule of weighted average grant date fair value of options granted</t>
  </si>
  <si>
    <t xml:space="preserve">July 31, 2019 2018
Weighted average grant date fair value of options granted $ 1.19 $ 1.38
Intrinsic value of options exercised 66 312
Fair value of awards vested 252 235 </t>
  </si>
  <si>
    <t>Schedule of restricted shares activity</t>
  </si>
  <si>
    <t xml:space="preserve">Number of Shares Weighted Average Grant Date
Fair Value
Non-vested stock award award as of July 31, 2017 49,474 NA
Granted 301,506 2.32
Vested (47,263 ) NA
Forfeited (2,211 ) NA
Non-vested stock award award as of July 31, 2018 301,506 $ 2.32
Granted - -
Vested (106,131 ) 2.30
Forfeited - -
Non-vested stock award award as of July 31, 2019 195,375 $ 2.33 </t>
  </si>
  <si>
    <t>Related Party Transactions (Tables)</t>
  </si>
  <si>
    <t>Schedule of change in the Company's liability to IDT</t>
  </si>
  <si>
    <t xml:space="preserve">Years ended July 31,
(in thousands) 2019 2018
Balance at beginning of year $ 1 $ 36
Payments by IDT on behalf of the Company 21 303
Cash repayments, net of advances (22 ) (338 )
Balance at end of year $ - $ 1 </t>
  </si>
  <si>
    <t>Business Segment and Geographic Information (Tables)</t>
  </si>
  <si>
    <t>Schedule of net long-lived assets and total assets held outside of the United States</t>
  </si>
  <si>
    <t xml:space="preserve">United States Foreign Total
(in thousands)
Long-lived assets, net:
July 31, 2019 $ 3,304 $ 212 $ 3,516
July 31, 2018 $ 3,234 $ 235 $ 3,469
Total assets:
July 31, 2019 $ 5,508 $ 3,499 $ 9,007
July 31, 2018 $ 7,661 $ 4,072 $ 11,733 </t>
  </si>
  <si>
    <t>Description of Business and Summary of Significant Accounting Policies (Details) - shares shares in Thousands</t>
  </si>
  <si>
    <t>Basic weighted-average number of shares</t>
  </si>
  <si>
    <t>Effect of dilutive securities:</t>
  </si>
  <si>
    <t>Stock options</t>
  </si>
  <si>
    <t>Non-vested restricted Class B common stock</t>
  </si>
  <si>
    <t>Diluted weighted-average number of shares</t>
  </si>
  <si>
    <t>Description of Business and Summary of Significant Accounting Policies (Details 1) - shares shares in Thousands</t>
  </si>
  <si>
    <t>Shares excluded from the calculation of diluted earnings per share</t>
  </si>
  <si>
    <t>Stock options [Member]</t>
  </si>
  <si>
    <t>Non-vested restricted Class B common stock [Member]</t>
  </si>
  <si>
    <t>Description of Business and Summary of Significant Accounting Policies (Details Textual) $ in Thousands</t>
  </si>
  <si>
    <t>Jul. 31, 2019SegmentsCustomer</t>
  </si>
  <si>
    <t>Jul. 31, 2018Customer</t>
  </si>
  <si>
    <t>Aug. 01, 2019USD ($)</t>
  </si>
  <si>
    <t>Description of Business and Summary of Significant Accounting Policies (Textual)</t>
  </si>
  <si>
    <t>Number of segments | Segments | Segments</t>
  </si>
  <si>
    <t>Description pertaining to income tax</t>
  </si>
  <si>
    <t>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si>
  <si>
    <t>Business description</t>
  </si>
  <si>
    <t>Zedge app has been installed more than 396 million times, boasts more than 33 million monthly active users, or MAU, and has consistently averaged in the ‘Top 60’ most popular free apps in the Google Play store in the United States. The Company conducts business as a single operating segment.</t>
  </si>
  <si>
    <t>ROU Asset Member | Subsequent Event [Member]</t>
  </si>
  <si>
    <t>Lease liabilities | $</t>
  </si>
  <si>
    <t>Accounts Receivable [Member] | Customer One [Member]</t>
  </si>
  <si>
    <t>Concentration risk, percentage</t>
  </si>
  <si>
    <t>32.00%</t>
  </si>
  <si>
    <t>46.00%</t>
  </si>
  <si>
    <t>Number of customers</t>
  </si>
  <si>
    <t>Accounts Receivable [Member] | Customer Two [Member]</t>
  </si>
  <si>
    <t>17.00%</t>
  </si>
  <si>
    <t>28.00%</t>
  </si>
  <si>
    <t>Accounts Receivable [Member] | Customer Three [Member]</t>
  </si>
  <si>
    <t>14.00%</t>
  </si>
  <si>
    <t>Revenue [Member] | Zedge Premium [Member]</t>
  </si>
  <si>
    <t>70.00%</t>
  </si>
  <si>
    <t>Revenue [Member] | Customer One [Member]</t>
  </si>
  <si>
    <t>35.00%</t>
  </si>
  <si>
    <t>Revenue [Member] | Customer Two [Member]</t>
  </si>
  <si>
    <t>22.00%</t>
  </si>
  <si>
    <t>Revenue [Member] | Customer Three [Member]</t>
  </si>
  <si>
    <t>10.00%</t>
  </si>
  <si>
    <t>Revenue [Member]</t>
  </si>
  <si>
    <t>90.00%</t>
  </si>
  <si>
    <t>Capitalized Software and Technology Development Costs [Member]</t>
  </si>
  <si>
    <t>Estimated useful lives of long-lived assets</t>
  </si>
  <si>
    <t>3 years</t>
  </si>
  <si>
    <t>Furniture and Fixtures [Member]</t>
  </si>
  <si>
    <t>Office Equipment [Member]</t>
  </si>
  <si>
    <t>5 years</t>
  </si>
  <si>
    <t>Video Conference Equipment [Member]</t>
  </si>
  <si>
    <t>7 years</t>
  </si>
  <si>
    <t>Computer Hardware [Member]</t>
  </si>
  <si>
    <t>10 years</t>
  </si>
  <si>
    <t>Computer Software [Member]</t>
  </si>
  <si>
    <t>20 years</t>
  </si>
  <si>
    <t>Revenue (Details) - USD ($) $ in Thousands</t>
  </si>
  <si>
    <t>Disaggregation of Revenue [Line Items]</t>
  </si>
  <si>
    <t>Total Revenue</t>
  </si>
  <si>
    <t>Advertising revenue [Member]</t>
  </si>
  <si>
    <t>Service revenue [Member]</t>
  </si>
  <si>
    <t>Other revenue [Member]</t>
  </si>
  <si>
    <t>Revenue (Details Textual) - USD ($) $ in Thousands</t>
  </si>
  <si>
    <t>Revenue (Textual)</t>
  </si>
  <si>
    <t>Credits, description</t>
  </si>
  <si>
    <t>If a user purchases Zedge Credits (ranging from 500 credits for $0.99 to 14,000 credits for $19.99), Google Play or iTunes retains 30% of the purchase price as its fee. When a user purchases Zedge Premium content, the artist or brand receives 70% of the actual revenue (“Royalty Payment”) and the Company receives the remaining 30%, which is recognized as Other Revenue. Some of the Zedge Premium content is available for print on demand merchandise, including phone cases and tee shirts fulfilled through third party vendors. When a user purchases a print-on-demand item, the artist or brand is paid 70% of the net profit, after accounting for cost-of-goods sold, shipping and handling, credit card processing, and other direct expenses, and the Company recognizes Other Revenue in the amount of the remaining 30%.</t>
  </si>
  <si>
    <t>Royalty payments, description</t>
  </si>
  <si>
    <t>The Company makes Royalty Payments to the artists and brands within sixty (60) days after the end of each calendar quarter. If the quarterly royalty amount is less than two hundred dollars ($200), the Company may defer payment to a later period in which the artist or brand surpasses the $200 threshold. The artist or brand forfeits any accrued royalty amounts below the $200 threshold upon expiration or termination of the artist’s license agreement with the Company. This provision will become effective on the first anniversary for all existing license agreements and for all new license agreements entered into on or after November 1, 2018. Additionally, the Company has established a minimum threshold of twenty-five dollars ($25) in accrued Royalty Payments in order for an artist or brand to maintain its license agreement. Accordingly, if an artist hasn’t generated a minimum of $25 in accrued Royalty Payments amount in a year, the Company may deduct up to $25 from the artist’s accrued Royalty Payment account.</t>
  </si>
  <si>
    <t>Royalty aggregate amount</t>
  </si>
  <si>
    <t>Subscription revenue, description</t>
  </si>
  <si>
    <t>Payment terms are stipulated as a specific number of days subsequent to the end of the month, generally ranging from 30 to 60 days. The Company endeavors to terminate relationships with smaller advertisers promptly if balances become past due. Since these smaller advertisers rely on the Company to derive their own revenue, they generally pay their outstanding balances on a timely basis. Historically, write-offs of revenue have been de minimis. Accordingly, the Company does not maintain a bad debt allowance.</t>
  </si>
  <si>
    <t>Service revenue percentage for advertising inventory</t>
  </si>
  <si>
    <t>7.00%</t>
  </si>
  <si>
    <t>Process subscription payments fee percent</t>
  </si>
  <si>
    <t>30.00%</t>
  </si>
  <si>
    <t>Unsatisfied performance obligations, description</t>
  </si>
  <si>
    <t>The Company also records deferred revenues related to the unsatisfied performance obligations with respect to the subscription revenue. As of July 31, 2019, the Company’s deferred revenue balance related to subscription was approximately $362,000, representing approximately 129,000 active subscribers.</t>
  </si>
  <si>
    <t>Zedge Premium [Member]</t>
  </si>
  <si>
    <t>Subscription Revenue [Member]</t>
  </si>
  <si>
    <t>New revenue streams [Member]</t>
  </si>
  <si>
    <t>Minimum [Member]</t>
  </si>
  <si>
    <t>Payment terms</t>
  </si>
  <si>
    <t>30 days</t>
  </si>
  <si>
    <t>Maximum [Member]</t>
  </si>
  <si>
    <t>60 days</t>
  </si>
  <si>
    <t>Maximum [Member] | New revenue streams [Member]</t>
  </si>
  <si>
    <t>Fair Value Measurements (Details) - USD ($) $ in Thousands</t>
  </si>
  <si>
    <t>Assets:</t>
  </si>
  <si>
    <t>Foreign exchange forward contracts</t>
  </si>
  <si>
    <t>Liabilities:</t>
  </si>
  <si>
    <t>Fair Value on a Recurring Basis [Member] | Level 1 [Member]</t>
  </si>
  <si>
    <t>Fair Value on a Recurring Basis [Member] | Level 2 [Member]</t>
  </si>
  <si>
    <t>Fair Value on a Recurring Basis [Member] | Level 3 [Member]</t>
  </si>
  <si>
    <t>Derivative Instruments (Details) kr in Thousands, $ in Thousands</t>
  </si>
  <si>
    <t>Jul. 31, 2019USD ($)</t>
  </si>
  <si>
    <t>Jul. 31, 2019NOK (kr)</t>
  </si>
  <si>
    <t>Derivative Instruments, Gain (Loss) [Line Items]</t>
  </si>
  <si>
    <t>Amount | $</t>
  </si>
  <si>
    <t>Norway, Krone [Member]</t>
  </si>
  <si>
    <t>Amount | kr</t>
  </si>
  <si>
    <t>Aug-19 [Member]</t>
  </si>
  <si>
    <t>Settlement Date</t>
  </si>
  <si>
    <t>Aug. 31,
		2019</t>
  </si>
  <si>
    <t>Aug-19 [Member] | Norway, Krone [Member]</t>
  </si>
  <si>
    <t>Derivative Instruments (Details 1) - USD ($) $ in Thousands</t>
  </si>
  <si>
    <t>Derivatives not designated or not qualifying as hedging instruments</t>
  </si>
  <si>
    <t>Balance Sheet Location</t>
  </si>
  <si>
    <t>Derivative Instruments (Details 2) - USD ($) $ in Thousands</t>
  </si>
  <si>
    <t>Location of Loss Recognized on Derivatives</t>
  </si>
  <si>
    <t>Derivative Instruments (Details 3) kr in Thousands, $ in Thousands</t>
  </si>
  <si>
    <t>1 Months Ended</t>
  </si>
  <si>
    <t>Aug. 02, 2019USD ($)</t>
  </si>
  <si>
    <t>Aug. 02, 2019NOK (kr)</t>
  </si>
  <si>
    <t>NOK [Member]</t>
  </si>
  <si>
    <t>Western Alliance Bank [Member] | NOK [Member]</t>
  </si>
  <si>
    <t>Western Alliance Bank [Member] | Sep-19 [Member]</t>
  </si>
  <si>
    <t>Sep. 30,
		2019</t>
  </si>
  <si>
    <t>Western Alliance Bank [Member] | Sep-19 [Member] | NOK [Member]</t>
  </si>
  <si>
    <t>Western Alliance Bank [Member] | Oct-19 [Member]</t>
  </si>
  <si>
    <t>Oct. 31,
		2019</t>
  </si>
  <si>
    <t>Western Alliance Bank [Member] | Oct-19 [Member] | NOK [Member]</t>
  </si>
  <si>
    <t>Western Alliance Bank [Member] | Nov-19 [Member]</t>
  </si>
  <si>
    <t>Nov. 30,
		2019</t>
  </si>
  <si>
    <t>Western Alliance Bank [Member] | Nov-19 [Member] | NOK [Member]</t>
  </si>
  <si>
    <t>Western Alliance Bank [Member] | Dec-19 [Member]</t>
  </si>
  <si>
    <t>Dec. 31,
		2019</t>
  </si>
  <si>
    <t>Western Alliance Bank [Member] | Dec-19 [Member] | NOK [Member]</t>
  </si>
  <si>
    <t>Western Alliance Bank [Member] | Jan-20 [Member]</t>
  </si>
  <si>
    <t>Jan. 31,
		2020</t>
  </si>
  <si>
    <t>Western Alliance Bank [Member] | Jan-20 [Member] | NOK [Member]</t>
  </si>
  <si>
    <t>Western Alliance Bank [Member] | Feb-20 [Member]</t>
  </si>
  <si>
    <t>Feb. 28,
		2020</t>
  </si>
  <si>
    <t>Western Alliance Bank [Member] | Feb-20 [Member] | NOK [Member]</t>
  </si>
  <si>
    <t>Property and Equipment (Details) - USD ($) $ in Thousands</t>
  </si>
  <si>
    <t>Capitalized software and technology development costs</t>
  </si>
  <si>
    <t>Other</t>
  </si>
  <si>
    <t>Property and equipment, gross</t>
  </si>
  <si>
    <t>Less accumulated depreciation and amortization</t>
  </si>
  <si>
    <t>Property and Equipment (Details Textual) - USD ($) $ in Thousands</t>
  </si>
  <si>
    <t>Property and Equipment (Textual)</t>
  </si>
  <si>
    <t>Depreciation and amortization expense</t>
  </si>
  <si>
    <t>Goodwill (Details) - USD ($) $ in Thousands</t>
  </si>
  <si>
    <t>Beginning Balance</t>
  </si>
  <si>
    <t>Foreign currency translation adjustments</t>
  </si>
  <si>
    <t>Ending Balance</t>
  </si>
  <si>
    <t>Accrued Expenses (Details) - USD ($) $ in Thousands</t>
  </si>
  <si>
    <t>Accrued vacation</t>
  </si>
  <si>
    <t>Accrued payroll taxes</t>
  </si>
  <si>
    <t>Accrued payroll and bonuses</t>
  </si>
  <si>
    <t>Accrued severance</t>
  </si>
  <si>
    <t>Hedge payable</t>
  </si>
  <si>
    <t>Accrued professional fees</t>
  </si>
  <si>
    <t>Due to artists</t>
  </si>
  <si>
    <t>Total accrued expenses</t>
  </si>
  <si>
    <t>Commitments and Contingencies (Details) $ in Thousands</t>
  </si>
  <si>
    <t>Research and Development Arrangement, Contract to Perform for Others [Line Items]</t>
  </si>
  <si>
    <t>2020</t>
  </si>
  <si>
    <t>2021</t>
  </si>
  <si>
    <t>2022</t>
  </si>
  <si>
    <t>Real estate leases [Member]</t>
  </si>
  <si>
    <t>Software as a Service ("SaaS") license [Member]</t>
  </si>
  <si>
    <t>Commitments and Contingencies (Details Textual) - USD ($) $ in Thousands</t>
  </si>
  <si>
    <t>Mar. 31, 2014</t>
  </si>
  <si>
    <t>Commitments and Contingencies (Textual)</t>
  </si>
  <si>
    <t>Lawsuit approximate amount</t>
  </si>
  <si>
    <t>Rental expense under operating leases</t>
  </si>
  <si>
    <t>Income Taxes (Details) - USD ($) $ in Thousands</t>
  </si>
  <si>
    <t>Domestic</t>
  </si>
  <si>
    <t>Foreign</t>
  </si>
  <si>
    <t>Income Taxes (Details 1) - USD ($) $ in Thousands</t>
  </si>
  <si>
    <t>Current:</t>
  </si>
  <si>
    <t>Federal</t>
  </si>
  <si>
    <t>State</t>
  </si>
  <si>
    <t>Total current expense</t>
  </si>
  <si>
    <t>Deferred:</t>
  </si>
  <si>
    <t>Total deferred expense</t>
  </si>
  <si>
    <t>Income Taxes (Details 2) - USD ($) $ in Thousands</t>
  </si>
  <si>
    <t>U.S federal income tax (benefit) at statutory rate</t>
  </si>
  <si>
    <t>State tax (net of federal benefit)</t>
  </si>
  <si>
    <t>Change in valuation allowance</t>
  </si>
  <si>
    <t>Foreign tax rate differential</t>
  </si>
  <si>
    <t>Stock based compensation and employement credits</t>
  </si>
  <si>
    <t>Impact of Tax Cuts and Jobs Act</t>
  </si>
  <si>
    <t>Transition Tax</t>
  </si>
  <si>
    <t>Provision for (benefit from) income taxes</t>
  </si>
  <si>
    <t>Income Taxes (Details 3) - USD ($) $ in Thousands</t>
  </si>
  <si>
    <t>Deferred tax assets:</t>
  </si>
  <si>
    <t>Net operating loss carryforwards</t>
  </si>
  <si>
    <t>Reserves and accruals</t>
  </si>
  <si>
    <t>Net deferred tax assets</t>
  </si>
  <si>
    <t>Less valuation allowance</t>
  </si>
  <si>
    <t>Total deferred tax assets</t>
  </si>
  <si>
    <t>Income Taxes (Details 4) - USD ($) $ in Thousands</t>
  </si>
  <si>
    <t>Change in the valuation allowance for deferred tax assets</t>
  </si>
  <si>
    <t>Balance at beginning of year</t>
  </si>
  <si>
    <t>Additions charged to costs and expenses</t>
  </si>
  <si>
    <t>Deductions</t>
  </si>
  <si>
    <t>Balance at end of year</t>
  </si>
  <si>
    <t>Income Taxes (Details Textual) - USD ($) $ in Thousands</t>
  </si>
  <si>
    <t>Dec. 22, 2017</t>
  </si>
  <si>
    <t>Income Taxes (Textual)</t>
  </si>
  <si>
    <t>Future taxable income rate</t>
  </si>
  <si>
    <t>80.00%</t>
  </si>
  <si>
    <t>Federal and state net operating loss carryforwards expire date</t>
  </si>
  <si>
    <t>Jul. 31,
		2036</t>
  </si>
  <si>
    <t>Net operating loss ("NOL") carryforwards, Foreign</t>
  </si>
  <si>
    <t>Deferred tax assets, decrease in valuation allowance</t>
  </si>
  <si>
    <t>Transition tax</t>
  </si>
  <si>
    <t>Blended rate</t>
  </si>
  <si>
    <t>26.42%</t>
  </si>
  <si>
    <t>Selling, general and administrative expense</t>
  </si>
  <si>
    <t>Interest and penalties on income taxes</t>
  </si>
  <si>
    <t>State Operating Loss Carryforward [Member]</t>
  </si>
  <si>
    <t>Net operating loss ("NOL") carryforwards, Domestic</t>
  </si>
  <si>
    <t>Federal Operating Loss Carryforward [Member]</t>
  </si>
  <si>
    <t>Net operating loss ("NOL") carryforwards</t>
  </si>
  <si>
    <t>Norway Skattefunn [Member]</t>
  </si>
  <si>
    <t>Tax Cuts And Jobs Act [Member]</t>
  </si>
  <si>
    <t>Change in the federal rate</t>
  </si>
  <si>
    <t>21.00%</t>
  </si>
  <si>
    <t>Stock-Based Compensation (Details) - Stock Options [Member]</t>
  </si>
  <si>
    <t>Expected term</t>
  </si>
  <si>
    <t>6 years</t>
  </si>
  <si>
    <t>Volatility</t>
  </si>
  <si>
    <t>74.00%</t>
  </si>
  <si>
    <t>71.00%</t>
  </si>
  <si>
    <t>Risk free interest rate</t>
  </si>
  <si>
    <t>2.70%</t>
  </si>
  <si>
    <t>2.10%</t>
  </si>
  <si>
    <t>Dividends</t>
  </si>
  <si>
    <t>Stock-Based Compensation (Details 1) - Stock Options [Member] - USD ($) $ / shares in Units, $ in Thousands</t>
  </si>
  <si>
    <t>Number of Options</t>
  </si>
  <si>
    <t>Outstanding at beginning</t>
  </si>
  <si>
    <t>Granted</t>
  </si>
  <si>
    <t>Exercised</t>
  </si>
  <si>
    <t>Cancelled / forfeited</t>
  </si>
  <si>
    <t>Outstanding at end</t>
  </si>
  <si>
    <t>Exercisable</t>
  </si>
  <si>
    <t>Weighted-Average Exercise Price</t>
  </si>
  <si>
    <t>Weighted-Average Remaining Contractual Term (in years)</t>
  </si>
  <si>
    <t>6 years 3 months 26 days</t>
  </si>
  <si>
    <t>7 years 4 months 24 days</t>
  </si>
  <si>
    <t>6 years 1 month 24 days</t>
  </si>
  <si>
    <t>Aggregate Intrinsic Value</t>
  </si>
  <si>
    <t>Outstanding</t>
  </si>
  <si>
    <t>Stock-Based Compensation (Details 2) - USD ($) $ / shares in Units, $ in Thousands</t>
  </si>
  <si>
    <t>Weighted average grant date fair value of options granted</t>
  </si>
  <si>
    <t>Intrinsic value of options exercised</t>
  </si>
  <si>
    <t>Fair value of awards vested</t>
  </si>
  <si>
    <t>Stock-Based Compensation (Details 3) - $ / shares</t>
  </si>
  <si>
    <t>Weighted Average Grant Date Fair Value</t>
  </si>
  <si>
    <t>Restricted Stock [Member]</t>
  </si>
  <si>
    <t>Number of Shares</t>
  </si>
  <si>
    <t>Balance at beginning</t>
  </si>
  <si>
    <t>Vested</t>
  </si>
  <si>
    <t>Forfeited</t>
  </si>
  <si>
    <t>Balance at end</t>
  </si>
  <si>
    <t>Stock-Based Compensation (Details Textual) $ in Thousands</t>
  </si>
  <si>
    <t>Feb. 07, 2018USD ($)shares</t>
  </si>
  <si>
    <t>Jul. 16, 2018</t>
  </si>
  <si>
    <t>Nov. 30, 2017USD ($)shares</t>
  </si>
  <si>
    <t>Oct. 31, 2017USD ($)Customershares</t>
  </si>
  <si>
    <t>Oct. 18, 2017shares</t>
  </si>
  <si>
    <t>Sep. 30, 2017</t>
  </si>
  <si>
    <t>Sep. 30, 2016USD ($)shares</t>
  </si>
  <si>
    <t>Jul. 31, 2019USD ($)shares</t>
  </si>
  <si>
    <t>Jul. 31, 2018shares</t>
  </si>
  <si>
    <t>Stock-Based Compensation (Textual)</t>
  </si>
  <si>
    <t>Unrecognized compensation expense | $</t>
  </si>
  <si>
    <t>Recognized over a weighted-average period</t>
  </si>
  <si>
    <t>4 months 24 days</t>
  </si>
  <si>
    <t>Cancelled shares of these options grant</t>
  </si>
  <si>
    <t>Stock, description</t>
  </si>
  <si>
    <t xml:space="preserve">The Company received proceeds of $5,291 from the exercise of stock options for which the Company issued 40,700 shares of its Class B common stock. In fiscal 2018, the Company received proceeds of $231,810 from the exercise of stock options for which the Company issued 172,239 shares of its Class B common stock. </t>
  </si>
  <si>
    <t>Equity grant of options to purchase</t>
  </si>
  <si>
    <t>Options granted</t>
  </si>
  <si>
    <t>Restricted Stock, description</t>
  </si>
  <si>
    <t>The Company entered into an Agreement and Release with Freeform and certain of its former employees, pursuant to which the Company obtained releases for certain employees from their Freeform employment agreements in exchange for the repayment of certain of Freeform's liabilities. The Company paid Freeform $125,000 in cash to pay its operating liabilities (with any excess to be refunded to the Company), and the Company paid the holders of Freeform's convertible promissory notes cash of $97,567 and issued the noteholders a total of 126,679 shares of Zedge Class B common stock with a fair value of $242,000 on issuance, which are subject to a two-year lock-up agreement. The Company believes this transaction did not qualify as a business combination under ASU 2017-01, which the Company adopted early on August 1, 2017, and as such accounted for the payment of the Freeform liabilities that aggregated $465,000, as selling, general and administrative expense in the three months ended October 31, 2017.  In July 2018, the Company received a $25,000 refund from Freeform. Accordingly, the Company reduced the Freeform acquihire costs from $465,000 to $440,000.</t>
  </si>
  <si>
    <t>There were 195,375 non-vested restricted shares of the Company's Class B common stock. At July 31, 2019, there was $335,000 of total unrecognized compensation cost related to these non-vested restricted shares, which is expected to be recognized over a weighted-average period of 1.8 years.</t>
  </si>
  <si>
    <t>Aggregate grant date fair value | $</t>
  </si>
  <si>
    <t>Vested shares, description</t>
  </si>
  <si>
    <t>These shares shall vest in equal amounts on February 7, 2019, 2020 and 2021.</t>
  </si>
  <si>
    <t>Stock Options [Member]</t>
  </si>
  <si>
    <t>Vesting period</t>
  </si>
  <si>
    <t>Options to purchase shares of the Company's Class B common stock</t>
  </si>
  <si>
    <t>Annual limit shares per grantee</t>
  </si>
  <si>
    <t>Number of non-executive employees | Customer</t>
  </si>
  <si>
    <t>The Compensation Committee approved two equity grants of options to purchase an aggregate of 27,493 shares of our Class B common stock to 6 non-executive employees. The options vest over a three-year period. Unrecognized compensation expense related to this grant was an aggregate of $33,000 based on the estimated fair value of the options on the grant dates.</t>
  </si>
  <si>
    <t>Common Class B [Member] | Restricted Stock [Member]</t>
  </si>
  <si>
    <t>The Company granted 30,558 restricted shares of its Class B common stock, which vested immediately, to its non-employee Board of Directors at an average grant date fair value of $2.33 per share. In fiscal 2018, the Company granted 49,533 restricted shares of its Class B common stock, which vested immediately, to its non-employee Board of Directors at an average grant date fair value of $3.00 per share.</t>
  </si>
  <si>
    <t>2016 Incentive Plan [Member] | Restricted Stock [Member]</t>
  </si>
  <si>
    <t>4 years</t>
  </si>
  <si>
    <t>2016 Incentive Plan [Member] | Stock Options [Member]</t>
  </si>
  <si>
    <t>2016 Incentive Plan [Member] | Common Class B [Member]</t>
  </si>
  <si>
    <t>Inclusive of the additional</t>
  </si>
  <si>
    <t>The remaining 43,107 such restricted shares and the remaining such 3,713 DSUs were vested.</t>
  </si>
  <si>
    <t>As such, 111,842 shares of restricted stock and 7,767 DSUs were issued (adjusted for forfeitures) pursuant to the terms of the 2016 Incentive Plan.</t>
  </si>
  <si>
    <t>Related Party Transactions (Details) - USD ($) $ in Thousands</t>
  </si>
  <si>
    <t>Payments by IDT on behalf of the Company</t>
  </si>
  <si>
    <t>Cash repayments, net of advances</t>
  </si>
  <si>
    <t>Related Party Transactions (Details Textual) - USD ($) $ in Thousands</t>
  </si>
  <si>
    <t>Appboy, Inc. [Member]</t>
  </si>
  <si>
    <t>Related Party Transactions (Textual)</t>
  </si>
  <si>
    <t>Related party payments</t>
  </si>
  <si>
    <t>Business Segment and Geographic Information (Details) - USD ($) $ in Thousands</t>
  </si>
  <si>
    <t>Segment Reporting Information [Line Items]</t>
  </si>
  <si>
    <t>Long-lived assets, net</t>
  </si>
  <si>
    <t>UNITED STATES</t>
  </si>
  <si>
    <t>Foreign [Member]</t>
  </si>
  <si>
    <t>Business Segment and Geographic Information (Details Textual)</t>
  </si>
  <si>
    <t>Jul. 31, 2018Segments</t>
  </si>
  <si>
    <t>Business Segment and Geographic Information Details (Textual)</t>
  </si>
  <si>
    <t>Number of operating segments</t>
  </si>
  <si>
    <t>Revolving Credit Facility (Details) - USD ($) $ in Thousands</t>
  </si>
  <si>
    <t>Nov. 16, 2016</t>
  </si>
  <si>
    <t>Sep. 27, 2016</t>
  </si>
  <si>
    <t>Revolving Credit Facility (Textual)</t>
  </si>
  <si>
    <t>Loan and security agreement with Western Alliance Bank for revolving credit facility</t>
  </si>
  <si>
    <t>Line of credit maturity date</t>
  </si>
  <si>
    <t>Sep. 26,
		2020</t>
  </si>
  <si>
    <t>Line of credit facility annual fee</t>
  </si>
  <si>
    <t>Forward contracts, description</t>
  </si>
  <si>
    <t>There were $0.5 million of outstanding foreign exchange contracts with less than six months tenor under the credit facility, which reduced the available borrowing under the revolving credit facility by $50,000</t>
  </si>
  <si>
    <t>Foreign Exchange Contract [Member]</t>
  </si>
  <si>
    <t>Line of credit facility, borrowing capacity, description</t>
  </si>
  <si>
    <t xml:space="preserve">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si>
  <si>
    <t>Foreign exchange, description</t>
  </si>
  <si>
    <t>In December 2016, the applicable foreign exchange reserve percentage was changed so that the reduction of available borrowing for major currency forward contracts of less than six months tenor is set at 10% of the nominal amount of the foreign exchange contracts,</t>
  </si>
  <si>
    <t>Outstanding foreign exchange contracts amount</t>
  </si>
  <si>
    <t>Revolving Credit Facility [Member]</t>
  </si>
  <si>
    <t>Advances under this facility may not exceed the lesser of $2.5 million or 80% of the Company's eligible accounts receivable, subject to certain concentration limits.</t>
  </si>
  <si>
    <t>Interest rate, description</t>
  </si>
  <si>
    <t>The outstanding principal amount bears interest per annum at the greater of 5.0% or the prime rate plus 1.25%.</t>
  </si>
  <si>
    <t>Available borrowing reduction</t>
  </si>
  <si>
    <t>Defined Contribution Plan (Details) - USD ($) $ in Thousands</t>
  </si>
  <si>
    <t>Defined Contribution Plan (Textual)</t>
  </si>
  <si>
    <t>Contribution plan cost</t>
  </si>
  <si>
    <t>Common Class B [Member]</t>
  </si>
  <si>
    <t>Contributed plan, shares issued</t>
  </si>
  <si>
    <t>Investment in Privately-Held Company (Details) - USD ($) $ in Thousands</t>
  </si>
  <si>
    <t>Aug. 31, 2018</t>
  </si>
  <si>
    <t>Investments</t>
  </si>
  <si>
    <t>Equity ownership interest</t>
  </si>
  <si>
    <t>1.00%</t>
  </si>
  <si>
    <t>Impairment charges</t>
  </si>
  <si>
    <t>Non-marketable equity securities</t>
  </si>
</sst>
</file>

<file path=xl/styles.xml><?xml version="1.0" encoding="utf-8"?>
<styleSheet xmlns="http://schemas.openxmlformats.org/spreadsheetml/2006/main">
  <numFmts count="3">
    <numFmt formatCode="_(&quot;$ &quot;#,##0_);_(&quot;$ &quot;(#,##0)" numFmtId="164"/>
    <numFmt formatCode="_(&quot;$ &quot;#,##0.00_);_(&quot;$ &quot;(#,##0.00)" numFmtId="165"/>
    <numFmt formatCode="_(&quot;kr &quot;#,##0_);_(&quot;k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29</v>
      </c>
    </row>
    <row r="16" spans="1:4">
      <c r="A16" s="3" t="s">
        <v>30</v>
      </c>
      <c r="B16" s="3" t="s">
        <v>12</v>
      </c>
    </row>
    <row r="17" spans="1:4">
      <c r="A17" s="3" t="s">
        <v>31</v>
      </c>
      <c r="B17" s="3" t="s">
        <v>32</v>
      </c>
    </row>
    <row r="18" spans="1:4">
      <c r="A18" s="3" t="s">
        <v>33</v>
      </c>
      <c r="B18" s="3" t="s">
        <v>32</v>
      </c>
    </row>
    <row r="19" spans="1:4">
      <c r="A19" s="3" t="s">
        <v>34</v>
      </c>
      <c r="B19" s="3" t="s">
        <v>12</v>
      </c>
    </row>
    <row r="20" spans="1:4">
      <c r="A20" s="3" t="s">
        <v>35</v>
      </c>
      <c r="B20" s="3" t="s">
        <v>29</v>
      </c>
    </row>
    <row r="21" spans="1:4">
      <c r="A21" s="3" t="s">
        <v>36</v>
      </c>
      <c r="D21" s="4" t="n">
        <v>12800</v>
      </c>
    </row>
    <row r="22" spans="1:4">
      <c r="A22" s="3" t="s">
        <v>37</v>
      </c>
      <c r="B22" s="3" t="s">
        <v>38</v>
      </c>
    </row>
    <row r="23" spans="1:4">
      <c r="A23" s="3" t="s">
        <v>39</v>
      </c>
    </row>
    <row r="24" spans="1:4">
      <c r="A24" s="3" t="s">
        <v>40</v>
      </c>
      <c r="C24" s="5" t="n">
        <v>524775</v>
      </c>
    </row>
    <row r="25" spans="1:4">
      <c r="A25" s="3" t="s">
        <v>41</v>
      </c>
    </row>
    <row r="26" spans="1:4">
      <c r="A26" s="3" t="s">
        <v>40</v>
      </c>
      <c r="C26" s="5" t="n">
        <v>9876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6" t="s">
        <v>170</v>
      </c>
    </row>
    <row r="4" spans="1:2">
      <c r="A4" s="3" t="s">
        <v>51</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6" t="s">
        <v>44</v>
      </c>
    </row>
    <row r="3" spans="1:3">
      <c r="A3" s="3" t="s">
        <v>45</v>
      </c>
      <c r="B3" s="4" t="n">
        <v>1609</v>
      </c>
      <c r="C3" s="4" t="n">
        <v>3408</v>
      </c>
    </row>
    <row r="4" spans="1:3">
      <c r="A4" s="3" t="s">
        <v>46</v>
      </c>
      <c r="B4" s="5" t="n">
        <v>1133</v>
      </c>
      <c r="C4" s="5" t="n">
        <v>1777</v>
      </c>
    </row>
    <row r="5" spans="1:3">
      <c r="A5" s="3" t="s">
        <v>47</v>
      </c>
      <c r="B5" s="5" t="n">
        <v>380</v>
      </c>
      <c r="C5" s="5" t="n">
        <v>316</v>
      </c>
    </row>
    <row r="6" spans="1:3">
      <c r="A6" s="3" t="s">
        <v>48</v>
      </c>
      <c r="B6" s="5" t="n">
        <v>103</v>
      </c>
      <c r="C6" s="5" t="n">
        <v>316</v>
      </c>
    </row>
    <row r="7" spans="1:3">
      <c r="A7" s="3" t="s">
        <v>49</v>
      </c>
      <c r="B7" s="5" t="n">
        <v>3225</v>
      </c>
      <c r="C7" s="5" t="n">
        <v>5817</v>
      </c>
    </row>
    <row r="8" spans="1:3">
      <c r="A8" s="3" t="s">
        <v>50</v>
      </c>
      <c r="B8" s="5" t="n">
        <v>3396</v>
      </c>
      <c r="C8" s="5" t="n">
        <v>3344</v>
      </c>
    </row>
    <row r="9" spans="1:3">
      <c r="A9" s="3" t="s">
        <v>51</v>
      </c>
      <c r="B9" s="5" t="n">
        <v>2266</v>
      </c>
      <c r="C9" s="5" t="n">
        <v>2447</v>
      </c>
    </row>
    <row r="10" spans="1:3">
      <c r="A10" s="3" t="s">
        <v>52</v>
      </c>
      <c r="B10" s="5" t="n">
        <v>120</v>
      </c>
      <c r="C10" s="5" t="n">
        <v>125</v>
      </c>
    </row>
    <row r="11" spans="1:3">
      <c r="A11" s="3" t="s">
        <v>53</v>
      </c>
      <c r="B11" s="5" t="n">
        <v>9007</v>
      </c>
      <c r="C11" s="5" t="n">
        <v>11733</v>
      </c>
    </row>
    <row r="12" spans="1:3">
      <c r="A12" s="6" t="s">
        <v>54</v>
      </c>
    </row>
    <row r="13" spans="1:3">
      <c r="A13" s="3" t="s">
        <v>55</v>
      </c>
      <c r="B13" s="5" t="n">
        <v>217</v>
      </c>
      <c r="C13" s="5" t="n">
        <v>280</v>
      </c>
    </row>
    <row r="14" spans="1:3">
      <c r="A14" s="3" t="s">
        <v>56</v>
      </c>
      <c r="B14" s="5" t="n">
        <v>141</v>
      </c>
      <c r="C14" s="3" t="s">
        <v>57</v>
      </c>
    </row>
    <row r="15" spans="1:3">
      <c r="A15" s="3" t="s">
        <v>58</v>
      </c>
      <c r="B15" s="5" t="n">
        <v>1172</v>
      </c>
      <c r="C15" s="5" t="n">
        <v>1432</v>
      </c>
    </row>
    <row r="16" spans="1:3">
      <c r="A16" s="3" t="s">
        <v>59</v>
      </c>
      <c r="B16" s="5" t="n">
        <v>517</v>
      </c>
      <c r="C16" s="5" t="n">
        <v>11</v>
      </c>
    </row>
    <row r="17" spans="1:3">
      <c r="A17" s="3" t="s">
        <v>60</v>
      </c>
      <c r="B17" s="5" t="n">
        <v>2047</v>
      </c>
      <c r="C17" s="5" t="n">
        <v>1723</v>
      </c>
    </row>
    <row r="18" spans="1:3">
      <c r="A18" s="3" t="s">
        <v>61</v>
      </c>
      <c r="B18" s="5" t="n">
        <v>2047</v>
      </c>
      <c r="C18" s="5" t="n">
        <v>1723</v>
      </c>
    </row>
    <row r="19" spans="1:3">
      <c r="A19" s="3" t="s">
        <v>62</v>
      </c>
      <c r="B19" s="3" t="s">
        <v>57</v>
      </c>
      <c r="C19" s="3" t="s">
        <v>57</v>
      </c>
    </row>
    <row r="20" spans="1:3">
      <c r="A20" s="6" t="s">
        <v>63</v>
      </c>
    </row>
    <row r="21" spans="1:3">
      <c r="A21" s="3" t="s">
        <v>64</v>
      </c>
      <c r="B21" s="3" t="s">
        <v>57</v>
      </c>
      <c r="C21" s="3" t="s">
        <v>57</v>
      </c>
    </row>
    <row r="22" spans="1:3">
      <c r="A22" s="3" t="s">
        <v>65</v>
      </c>
      <c r="B22" s="5" t="n">
        <v>23131</v>
      </c>
      <c r="C22" s="5" t="n">
        <v>22508</v>
      </c>
    </row>
    <row r="23" spans="1:3">
      <c r="A23" s="3" t="s">
        <v>66</v>
      </c>
      <c r="B23" s="5" t="n">
        <v>-985</v>
      </c>
      <c r="C23" s="5" t="n">
        <v>-702</v>
      </c>
    </row>
    <row r="24" spans="1:3">
      <c r="A24" s="3" t="s">
        <v>67</v>
      </c>
      <c r="B24" s="5" t="n">
        <v>-15243</v>
      </c>
      <c r="C24" s="5" t="n">
        <v>-11899</v>
      </c>
    </row>
    <row r="25" spans="1:3">
      <c r="A25" s="3" t="s">
        <v>68</v>
      </c>
      <c r="B25" s="5" t="n">
        <v>-47</v>
      </c>
      <c r="C25" s="3" t="s">
        <v>57</v>
      </c>
    </row>
    <row r="26" spans="1:3">
      <c r="A26" s="3" t="s">
        <v>69</v>
      </c>
      <c r="B26" s="5" t="n">
        <v>6960</v>
      </c>
      <c r="C26" s="5" t="n">
        <v>10010</v>
      </c>
    </row>
    <row r="27" spans="1:3">
      <c r="A27" s="3" t="s">
        <v>70</v>
      </c>
      <c r="B27" s="5" t="n">
        <v>9007</v>
      </c>
      <c r="C27" s="5" t="n">
        <v>11733</v>
      </c>
    </row>
    <row r="28" spans="1:3">
      <c r="A28" s="3" t="s">
        <v>39</v>
      </c>
    </row>
    <row r="29" spans="1:3">
      <c r="A29" s="6" t="s">
        <v>63</v>
      </c>
    </row>
    <row r="30" spans="1:3">
      <c r="A30" s="3" t="s">
        <v>71</v>
      </c>
      <c r="B30" s="5" t="n">
        <v>5</v>
      </c>
      <c r="C30" s="5" t="n">
        <v>5</v>
      </c>
    </row>
    <row r="31" spans="1:3">
      <c r="A31" s="3" t="s">
        <v>69</v>
      </c>
      <c r="B31" s="5" t="n">
        <v>5</v>
      </c>
      <c r="C31" s="5" t="n">
        <v>5</v>
      </c>
    </row>
    <row r="32" spans="1:3">
      <c r="A32" s="3" t="s">
        <v>41</v>
      </c>
    </row>
    <row r="33" spans="1:3">
      <c r="A33" s="6" t="s">
        <v>63</v>
      </c>
    </row>
    <row r="34" spans="1:3">
      <c r="A34" s="3" t="s">
        <v>71</v>
      </c>
      <c r="B34" s="5" t="n">
        <v>99</v>
      </c>
      <c r="C34" s="5" t="n">
        <v>98</v>
      </c>
    </row>
    <row r="35" spans="1:3">
      <c r="A35" s="3" t="s">
        <v>69</v>
      </c>
      <c r="B35" s="4" t="n">
        <v>99</v>
      </c>
      <c r="C35" s="4" t="n">
        <v>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156</v>
      </c>
    </row>
    <row r="4" spans="1:2">
      <c r="A4" s="3" t="s">
        <v>203</v>
      </c>
      <c r="B4" s="3" t="s">
        <v>204</v>
      </c>
    </row>
    <row r="5" spans="1:2">
      <c r="A5" s="3" t="s">
        <v>205</v>
      </c>
      <c r="B5" s="3" t="s">
        <v>206</v>
      </c>
    </row>
    <row r="6" spans="1:2">
      <c r="A6" s="3" t="s">
        <v>207</v>
      </c>
      <c r="B6" s="3" t="s">
        <v>208</v>
      </c>
    </row>
    <row r="7" spans="1:2">
      <c r="A7" s="3" t="s">
        <v>209</v>
      </c>
      <c r="B7" s="3" t="s">
        <v>210</v>
      </c>
    </row>
    <row r="8" spans="1:2">
      <c r="A8" s="3" t="s">
        <v>211</v>
      </c>
      <c r="B8" s="3" t="s">
        <v>212</v>
      </c>
    </row>
    <row r="9" spans="1:2">
      <c r="A9" s="3" t="s">
        <v>213</v>
      </c>
      <c r="B9" s="3" t="s">
        <v>214</v>
      </c>
    </row>
    <row r="10" spans="1:2">
      <c r="A10" s="3" t="s">
        <v>215</v>
      </c>
      <c r="B10" s="3" t="s">
        <v>216</v>
      </c>
    </row>
    <row r="11" spans="1:2">
      <c r="A11" s="3" t="s">
        <v>217</v>
      </c>
      <c r="B11" s="3" t="s">
        <v>218</v>
      </c>
    </row>
    <row r="12" spans="1:2">
      <c r="A12" s="3" t="s">
        <v>219</v>
      </c>
      <c r="B12" s="3" t="s">
        <v>220</v>
      </c>
    </row>
    <row r="13" spans="1:2">
      <c r="A13" s="3" t="s">
        <v>221</v>
      </c>
      <c r="B13" s="3" t="s">
        <v>222</v>
      </c>
    </row>
    <row r="14" spans="1:2">
      <c r="A14" s="3" t="s">
        <v>51</v>
      </c>
      <c r="B14" s="3" t="s">
        <v>223</v>
      </c>
    </row>
    <row r="15" spans="1:2">
      <c r="A15" s="3" t="s">
        <v>224</v>
      </c>
      <c r="B15" s="3" t="s">
        <v>225</v>
      </c>
    </row>
    <row r="16" spans="1:2">
      <c r="A16" s="3" t="s">
        <v>226</v>
      </c>
      <c r="B16" s="3" t="s">
        <v>227</v>
      </c>
    </row>
    <row r="17" spans="1:2">
      <c r="A17" s="3" t="s">
        <v>181</v>
      </c>
      <c r="B17" s="3" t="s">
        <v>228</v>
      </c>
    </row>
    <row r="18" spans="1:2">
      <c r="A18" s="3" t="s">
        <v>229</v>
      </c>
      <c r="B18" s="3" t="s">
        <v>230</v>
      </c>
    </row>
    <row r="19" spans="1:2">
      <c r="A19" s="3" t="s">
        <v>231</v>
      </c>
      <c r="B19" s="3" t="s">
        <v>232</v>
      </c>
    </row>
    <row r="20" spans="1:2">
      <c r="A20" s="3" t="s">
        <v>184</v>
      </c>
      <c r="B20" s="3" t="s">
        <v>233</v>
      </c>
    </row>
    <row r="21" spans="1:2">
      <c r="A21" s="3" t="s">
        <v>161</v>
      </c>
      <c r="B21" s="3" t="s">
        <v>234</v>
      </c>
    </row>
    <row r="22" spans="1:2">
      <c r="A22" s="3" t="s">
        <v>235</v>
      </c>
      <c r="B22" s="3" t="s">
        <v>236</v>
      </c>
    </row>
    <row r="23" spans="1:2">
      <c r="A23" s="3" t="s">
        <v>237</v>
      </c>
      <c r="B23" s="3" t="s">
        <v>238</v>
      </c>
    </row>
    <row r="24" spans="1:2">
      <c r="A24" s="3" t="s">
        <v>239</v>
      </c>
      <c r="B24" s="3" t="s">
        <v>240</v>
      </c>
    </row>
    <row r="25" spans="1:2">
      <c r="A25" s="3" t="s">
        <v>241</v>
      </c>
      <c r="B25" s="3" t="s">
        <v>242</v>
      </c>
    </row>
    <row r="26" spans="1:2">
      <c r="A26" s="3" t="s">
        <v>243</v>
      </c>
      <c r="B26" s="3" t="s">
        <v>244</v>
      </c>
    </row>
    <row r="27" spans="1:2">
      <c r="A27" s="3" t="s">
        <v>245</v>
      </c>
      <c r="B27" s="3" t="s">
        <v>246</v>
      </c>
    </row>
    <row r="28" spans="1:2">
      <c r="A28" s="3" t="s">
        <v>247</v>
      </c>
      <c r="B28" s="3"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156</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6" t="s">
        <v>159</v>
      </c>
    </row>
    <row r="4" spans="1:2">
      <c r="A4" s="3" t="s">
        <v>255</v>
      </c>
      <c r="B4" s="3"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162</v>
      </c>
    </row>
    <row r="4" spans="1:2">
      <c r="A4" s="3" t="s">
        <v>258</v>
      </c>
      <c r="B4" s="3"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c r="B3" s="3" t="s">
        <v>262</v>
      </c>
    </row>
    <row r="4" spans="1:2">
      <c r="A4" s="3" t="s">
        <v>263</v>
      </c>
      <c r="B4" s="3" t="s">
        <v>264</v>
      </c>
    </row>
    <row r="5" spans="1:2">
      <c r="A5" s="3" t="s">
        <v>265</v>
      </c>
      <c r="B5" s="3" t="s">
        <v>266</v>
      </c>
    </row>
    <row r="6" spans="1:2">
      <c r="A6" s="3" t="s">
        <v>267</v>
      </c>
    </row>
    <row r="7" spans="1:2">
      <c r="A7" s="3" t="s">
        <v>261</v>
      </c>
      <c r="B7" s="3"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6" t="s">
        <v>168</v>
      </c>
    </row>
    <row r="4" spans="1:2">
      <c r="A4" s="3" t="s">
        <v>270</v>
      </c>
      <c r="B4" s="3"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6" t="s">
        <v>170</v>
      </c>
    </row>
    <row r="4" spans="1:2">
      <c r="A4" s="3" t="s">
        <v>273</v>
      </c>
      <c r="B4" s="3"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43</v>
      </c>
    </row>
    <row r="2" spans="1:3">
      <c r="A2" s="3" t="s">
        <v>73</v>
      </c>
      <c r="B2" s="4" t="n">
        <v>0</v>
      </c>
      <c r="C2" s="4" t="n">
        <v>0</v>
      </c>
    </row>
    <row r="3" spans="1:3">
      <c r="A3" s="3" t="s">
        <v>74</v>
      </c>
      <c r="B3" s="7" t="n">
        <v>0.01</v>
      </c>
      <c r="C3" s="7" t="n">
        <v>0.01</v>
      </c>
    </row>
    <row r="4" spans="1:3">
      <c r="A4" s="3" t="s">
        <v>75</v>
      </c>
      <c r="B4" s="5" t="n">
        <v>2400</v>
      </c>
      <c r="C4" s="5" t="n">
        <v>2400</v>
      </c>
    </row>
    <row r="5" spans="1:3">
      <c r="A5" s="3" t="s">
        <v>76</v>
      </c>
      <c r="B5" s="3" t="s">
        <v>57</v>
      </c>
      <c r="C5" s="3" t="s">
        <v>57</v>
      </c>
    </row>
    <row r="6" spans="1:3">
      <c r="A6" s="3" t="s">
        <v>77</v>
      </c>
      <c r="B6" s="5" t="n">
        <v>22</v>
      </c>
      <c r="C6" s="5" t="n">
        <v>0</v>
      </c>
    </row>
    <row r="7" spans="1:3">
      <c r="A7" s="3" t="s">
        <v>39</v>
      </c>
    </row>
    <row r="8" spans="1:3">
      <c r="A8" s="3" t="s">
        <v>78</v>
      </c>
      <c r="B8" s="7" t="n">
        <v>0.01</v>
      </c>
      <c r="C8" s="7" t="n">
        <v>0.01</v>
      </c>
    </row>
    <row r="9" spans="1:3">
      <c r="A9" s="3" t="s">
        <v>79</v>
      </c>
      <c r="B9" s="5" t="n">
        <v>2600</v>
      </c>
      <c r="C9" s="5" t="n">
        <v>2600</v>
      </c>
    </row>
    <row r="10" spans="1:3">
      <c r="A10" s="3" t="s">
        <v>80</v>
      </c>
      <c r="B10" s="5" t="n">
        <v>525</v>
      </c>
      <c r="C10" s="5" t="n">
        <v>525</v>
      </c>
    </row>
    <row r="11" spans="1:3">
      <c r="A11" s="3" t="s">
        <v>81</v>
      </c>
      <c r="B11" s="5" t="n">
        <v>525</v>
      </c>
      <c r="C11" s="5" t="n">
        <v>525</v>
      </c>
    </row>
    <row r="12" spans="1:3">
      <c r="A12" s="3" t="s">
        <v>41</v>
      </c>
    </row>
    <row r="13" spans="1:3">
      <c r="A13" s="3" t="s">
        <v>78</v>
      </c>
      <c r="B13" s="7" t="n">
        <v>0.01</v>
      </c>
      <c r="C13" s="7" t="n">
        <v>0.01</v>
      </c>
    </row>
    <row r="14" spans="1:3">
      <c r="A14" s="3" t="s">
        <v>79</v>
      </c>
      <c r="B14" s="5" t="n">
        <v>40000</v>
      </c>
      <c r="C14" s="5" t="n">
        <v>40000</v>
      </c>
    </row>
    <row r="15" spans="1:3">
      <c r="A15" s="3" t="s">
        <v>80</v>
      </c>
      <c r="B15" s="5" t="n">
        <v>9876</v>
      </c>
      <c r="C15" s="5" t="n">
        <v>9786</v>
      </c>
    </row>
    <row r="16" spans="1:3">
      <c r="A16" s="3" t="s">
        <v>81</v>
      </c>
      <c r="B16" s="5" t="n">
        <v>9876</v>
      </c>
      <c r="C16" s="5" t="n">
        <v>97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6" t="s">
        <v>173</v>
      </c>
    </row>
    <row r="4" spans="1:2">
      <c r="A4" s="3" t="s">
        <v>276</v>
      </c>
      <c r="B4" s="3"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6" t="s">
        <v>179</v>
      </c>
    </row>
    <row r="4" spans="1:2">
      <c r="A4" s="3" t="s">
        <v>279</v>
      </c>
      <c r="B4" s="3"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6" t="s">
        <v>182</v>
      </c>
    </row>
    <row r="4" spans="1:2">
      <c r="A4" s="3" t="s">
        <v>282</v>
      </c>
      <c r="B4" s="3" t="s">
        <v>283</v>
      </c>
    </row>
    <row r="5" spans="1:2">
      <c r="A5" s="3" t="s">
        <v>284</v>
      </c>
      <c r="B5" s="3" t="s">
        <v>285</v>
      </c>
    </row>
    <row r="6" spans="1:2">
      <c r="A6" s="3" t="s">
        <v>286</v>
      </c>
      <c r="B6" s="3" t="s">
        <v>287</v>
      </c>
    </row>
    <row r="7" spans="1:2">
      <c r="A7" s="3" t="s">
        <v>288</v>
      </c>
      <c r="B7" s="3" t="s">
        <v>289</v>
      </c>
    </row>
    <row r="8" spans="1:2">
      <c r="A8" s="3" t="s">
        <v>290</v>
      </c>
      <c r="B8" s="3"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6" t="s">
        <v>185</v>
      </c>
    </row>
    <row r="4" spans="1:2">
      <c r="A4" s="3" t="s">
        <v>293</v>
      </c>
      <c r="B4" s="3" t="s">
        <v>294</v>
      </c>
    </row>
    <row r="5" spans="1:2">
      <c r="A5" s="3" t="s">
        <v>295</v>
      </c>
      <c r="B5" s="3" t="s">
        <v>296</v>
      </c>
    </row>
    <row r="6" spans="1:2">
      <c r="A6" s="3" t="s">
        <v>297</v>
      </c>
      <c r="B6" s="3" t="s">
        <v>298</v>
      </c>
    </row>
    <row r="7" spans="1:2">
      <c r="A7" s="3" t="s">
        <v>299</v>
      </c>
      <c r="B7" s="3"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6" t="s">
        <v>188</v>
      </c>
    </row>
    <row r="4" spans="1:2">
      <c r="A4" s="3" t="s">
        <v>302</v>
      </c>
      <c r="B4" s="3"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191</v>
      </c>
    </row>
    <row r="4" spans="1:2">
      <c r="A4" s="3" t="s">
        <v>305</v>
      </c>
      <c r="B4" s="3"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43</v>
      </c>
    </row>
    <row r="3" spans="1:3">
      <c r="A3" s="6" t="s">
        <v>156</v>
      </c>
    </row>
    <row r="4" spans="1:3">
      <c r="A4" s="3" t="s">
        <v>308</v>
      </c>
      <c r="B4" s="5" t="n">
        <v>10083</v>
      </c>
      <c r="C4" s="5" t="n">
        <v>9803</v>
      </c>
    </row>
    <row r="5" spans="1:3">
      <c r="A5" s="6" t="s">
        <v>309</v>
      </c>
    </row>
    <row r="6" spans="1:3">
      <c r="A6" s="3" t="s">
        <v>310</v>
      </c>
      <c r="B6" s="3" t="s">
        <v>57</v>
      </c>
      <c r="C6" s="3" t="s">
        <v>57</v>
      </c>
    </row>
    <row r="7" spans="1:3">
      <c r="A7" s="3" t="s">
        <v>311</v>
      </c>
      <c r="B7" s="3" t="s">
        <v>57</v>
      </c>
      <c r="C7" s="3" t="s">
        <v>57</v>
      </c>
    </row>
    <row r="8" spans="1:3">
      <c r="A8" s="3" t="s">
        <v>312</v>
      </c>
      <c r="B8" s="5" t="n">
        <v>10083</v>
      </c>
      <c r="C8" s="5" t="n">
        <v>98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43</v>
      </c>
    </row>
    <row r="3" spans="1:3">
      <c r="A3" s="3" t="s">
        <v>314</v>
      </c>
      <c r="B3" s="5" t="n">
        <v>1426</v>
      </c>
      <c r="C3" s="5" t="n">
        <v>1616</v>
      </c>
    </row>
    <row r="4" spans="1:3">
      <c r="A4" s="3" t="s">
        <v>315</v>
      </c>
    </row>
    <row r="5" spans="1:3">
      <c r="A5" s="3" t="s">
        <v>314</v>
      </c>
      <c r="B5" s="5" t="n">
        <v>1231</v>
      </c>
      <c r="C5" s="5" t="n">
        <v>1314</v>
      </c>
    </row>
    <row r="6" spans="1:3">
      <c r="A6" s="3" t="s">
        <v>316</v>
      </c>
    </row>
    <row r="7" spans="1:3">
      <c r="A7" s="3" t="s">
        <v>314</v>
      </c>
      <c r="B7" s="5" t="n">
        <v>195</v>
      </c>
      <c r="C7" s="5" t="n">
        <v>3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s>
  <sheetData>
    <row r="1" spans="1:4">
      <c r="A1" s="1" t="s">
        <v>317</v>
      </c>
      <c r="B1" s="2" t="s">
        <v>1</v>
      </c>
    </row>
    <row r="2" spans="1:4">
      <c r="B2" s="2" t="s">
        <v>318</v>
      </c>
      <c r="C2" s="2" t="s">
        <v>319</v>
      </c>
      <c r="D2" s="2" t="s">
        <v>320</v>
      </c>
    </row>
    <row r="3" spans="1:4">
      <c r="A3" s="6" t="s">
        <v>321</v>
      </c>
    </row>
    <row r="4" spans="1:4">
      <c r="A4" s="3" t="s">
        <v>322</v>
      </c>
      <c r="B4" s="5" t="n">
        <v>1</v>
      </c>
    </row>
    <row r="5" spans="1:4">
      <c r="A5" s="3" t="s">
        <v>323</v>
      </c>
      <c r="B5" s="3" t="s">
        <v>324</v>
      </c>
    </row>
    <row r="6" spans="1:4">
      <c r="A6" s="3" t="s">
        <v>325</v>
      </c>
      <c r="B6" s="3" t="s">
        <v>326</v>
      </c>
    </row>
    <row r="7" spans="1:4">
      <c r="A7" s="3" t="s">
        <v>327</v>
      </c>
    </row>
    <row r="8" spans="1:4">
      <c r="A8" s="6" t="s">
        <v>321</v>
      </c>
    </row>
    <row r="9" spans="1:4">
      <c r="A9" s="3" t="s">
        <v>328</v>
      </c>
      <c r="D9" s="4" t="n">
        <v>522</v>
      </c>
    </row>
    <row r="10" spans="1:4">
      <c r="A10" s="3" t="s">
        <v>329</v>
      </c>
    </row>
    <row r="11" spans="1:4">
      <c r="A11" s="6" t="s">
        <v>321</v>
      </c>
    </row>
    <row r="12" spans="1:4">
      <c r="A12" s="3" t="s">
        <v>330</v>
      </c>
      <c r="B12" s="3" t="s">
        <v>331</v>
      </c>
      <c r="C12" s="3" t="s">
        <v>332</v>
      </c>
    </row>
    <row r="13" spans="1:4">
      <c r="A13" s="3" t="s">
        <v>333</v>
      </c>
      <c r="B13" s="5" t="n">
        <v>3</v>
      </c>
      <c r="C13" s="5" t="n">
        <v>3</v>
      </c>
    </row>
    <row r="14" spans="1:4">
      <c r="A14" s="3" t="s">
        <v>334</v>
      </c>
    </row>
    <row r="15" spans="1:4">
      <c r="A15" s="6" t="s">
        <v>321</v>
      </c>
    </row>
    <row r="16" spans="1:4">
      <c r="A16" s="3" t="s">
        <v>330</v>
      </c>
      <c r="B16" s="3" t="s">
        <v>335</v>
      </c>
      <c r="C16" s="3" t="s">
        <v>336</v>
      </c>
    </row>
    <row r="17" spans="1:4">
      <c r="A17" s="3" t="s">
        <v>333</v>
      </c>
      <c r="B17" s="5" t="n">
        <v>3</v>
      </c>
      <c r="C17" s="5" t="n">
        <v>3</v>
      </c>
    </row>
    <row r="18" spans="1:4">
      <c r="A18" s="3" t="s">
        <v>337</v>
      </c>
    </row>
    <row r="19" spans="1:4">
      <c r="A19" s="6" t="s">
        <v>321</v>
      </c>
    </row>
    <row r="20" spans="1:4">
      <c r="A20" s="3" t="s">
        <v>330</v>
      </c>
      <c r="B20" s="3" t="s">
        <v>335</v>
      </c>
      <c r="C20" s="3" t="s">
        <v>338</v>
      </c>
    </row>
    <row r="21" spans="1:4">
      <c r="A21" s="3" t="s">
        <v>333</v>
      </c>
      <c r="B21" s="5" t="n">
        <v>3</v>
      </c>
      <c r="C21" s="5" t="n">
        <v>3</v>
      </c>
    </row>
    <row r="22" spans="1:4">
      <c r="A22" s="3" t="s">
        <v>339</v>
      </c>
    </row>
    <row r="23" spans="1:4">
      <c r="A23" s="6" t="s">
        <v>321</v>
      </c>
    </row>
    <row r="24" spans="1:4">
      <c r="A24" s="3" t="s">
        <v>330</v>
      </c>
      <c r="B24" s="3" t="s">
        <v>340</v>
      </c>
    </row>
    <row r="25" spans="1:4">
      <c r="A25" s="3" t="s">
        <v>341</v>
      </c>
    </row>
    <row r="26" spans="1:4">
      <c r="A26" s="6" t="s">
        <v>321</v>
      </c>
    </row>
    <row r="27" spans="1:4">
      <c r="A27" s="3" t="s">
        <v>330</v>
      </c>
      <c r="B27" s="3" t="s">
        <v>336</v>
      </c>
      <c r="C27" s="3" t="s">
        <v>342</v>
      </c>
    </row>
    <row r="28" spans="1:4">
      <c r="A28" s="3" t="s">
        <v>333</v>
      </c>
      <c r="B28" s="5" t="n">
        <v>3</v>
      </c>
      <c r="C28" s="5" t="n">
        <v>3</v>
      </c>
    </row>
    <row r="29" spans="1:4">
      <c r="A29" s="3" t="s">
        <v>343</v>
      </c>
    </row>
    <row r="30" spans="1:4">
      <c r="A30" s="6" t="s">
        <v>321</v>
      </c>
    </row>
    <row r="31" spans="1:4">
      <c r="A31" s="3" t="s">
        <v>330</v>
      </c>
      <c r="B31" s="3" t="s">
        <v>336</v>
      </c>
      <c r="C31" s="3" t="s">
        <v>344</v>
      </c>
    </row>
    <row r="32" spans="1:4">
      <c r="A32" s="3" t="s">
        <v>333</v>
      </c>
      <c r="B32" s="5" t="n">
        <v>3</v>
      </c>
      <c r="C32" s="5" t="n">
        <v>3</v>
      </c>
    </row>
    <row r="33" spans="1:4">
      <c r="A33" s="3" t="s">
        <v>345</v>
      </c>
    </row>
    <row r="34" spans="1:4">
      <c r="A34" s="6" t="s">
        <v>321</v>
      </c>
    </row>
    <row r="35" spans="1:4">
      <c r="A35" s="3" t="s">
        <v>330</v>
      </c>
      <c r="B35" s="3" t="s">
        <v>346</v>
      </c>
      <c r="C35" s="3" t="s">
        <v>338</v>
      </c>
    </row>
    <row r="36" spans="1:4">
      <c r="A36" s="3" t="s">
        <v>333</v>
      </c>
      <c r="B36" s="5" t="n">
        <v>3</v>
      </c>
      <c r="C36" s="5" t="n">
        <v>3</v>
      </c>
    </row>
    <row r="37" spans="1:4">
      <c r="A37" s="3" t="s">
        <v>347</v>
      </c>
    </row>
    <row r="38" spans="1:4">
      <c r="A38" s="6" t="s">
        <v>321</v>
      </c>
    </row>
    <row r="39" spans="1:4">
      <c r="A39" s="3" t="s">
        <v>330</v>
      </c>
      <c r="B39" s="3" t="s">
        <v>348</v>
      </c>
    </row>
    <row r="40" spans="1:4">
      <c r="A40" s="3" t="s">
        <v>349</v>
      </c>
    </row>
    <row r="41" spans="1:4">
      <c r="A41" s="6" t="s">
        <v>321</v>
      </c>
    </row>
    <row r="42" spans="1:4">
      <c r="A42" s="3" t="s">
        <v>350</v>
      </c>
      <c r="B42" s="3" t="s">
        <v>351</v>
      </c>
    </row>
    <row r="43" spans="1:4">
      <c r="A43" s="3" t="s">
        <v>352</v>
      </c>
    </row>
    <row r="44" spans="1:4">
      <c r="A44" s="6" t="s">
        <v>321</v>
      </c>
    </row>
    <row r="45" spans="1:4">
      <c r="A45" s="3" t="s">
        <v>350</v>
      </c>
      <c r="B45" s="3" t="s">
        <v>351</v>
      </c>
    </row>
    <row r="46" spans="1:4">
      <c r="A46" s="3" t="s">
        <v>353</v>
      </c>
    </row>
    <row r="47" spans="1:4">
      <c r="A47" s="6" t="s">
        <v>321</v>
      </c>
    </row>
    <row r="48" spans="1:4">
      <c r="A48" s="3" t="s">
        <v>350</v>
      </c>
      <c r="B48" s="3" t="s">
        <v>354</v>
      </c>
    </row>
    <row r="49" spans="1:4">
      <c r="A49" s="3" t="s">
        <v>355</v>
      </c>
    </row>
    <row r="50" spans="1:4">
      <c r="A50" s="6" t="s">
        <v>321</v>
      </c>
    </row>
    <row r="51" spans="1:4">
      <c r="A51" s="3" t="s">
        <v>350</v>
      </c>
      <c r="B51" s="3" t="s">
        <v>356</v>
      </c>
    </row>
    <row r="52" spans="1:4">
      <c r="A52" s="3" t="s">
        <v>357</v>
      </c>
    </row>
    <row r="53" spans="1:4">
      <c r="A53" s="6" t="s">
        <v>321</v>
      </c>
    </row>
    <row r="54" spans="1:4">
      <c r="A54" s="3" t="s">
        <v>350</v>
      </c>
      <c r="B54" s="3" t="s">
        <v>358</v>
      </c>
    </row>
    <row r="55" spans="1:4">
      <c r="A55" s="3" t="s">
        <v>359</v>
      </c>
    </row>
    <row r="56" spans="1:4">
      <c r="A56" s="6" t="s">
        <v>321</v>
      </c>
    </row>
    <row r="57" spans="1:4">
      <c r="A57" s="3" t="s">
        <v>350</v>
      </c>
      <c r="B57" s="3" t="s">
        <v>3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1</v>
      </c>
      <c r="B1" s="2" t="s">
        <v>1</v>
      </c>
    </row>
    <row r="2" spans="1:3">
      <c r="B2" s="2" t="s">
        <v>2</v>
      </c>
      <c r="C2" s="2" t="s">
        <v>43</v>
      </c>
    </row>
    <row r="3" spans="1:3">
      <c r="A3" s="6" t="s">
        <v>362</v>
      </c>
    </row>
    <row r="4" spans="1:3">
      <c r="A4" s="3" t="s">
        <v>363</v>
      </c>
      <c r="B4" s="4" t="n">
        <v>8816</v>
      </c>
      <c r="C4" s="4" t="n">
        <v>10833</v>
      </c>
    </row>
    <row r="5" spans="1:3">
      <c r="A5" s="3" t="s">
        <v>364</v>
      </c>
    </row>
    <row r="6" spans="1:3">
      <c r="A6" s="6" t="s">
        <v>362</v>
      </c>
    </row>
    <row r="7" spans="1:3">
      <c r="A7" s="3" t="s">
        <v>363</v>
      </c>
      <c r="B7" s="5" t="n">
        <v>7940</v>
      </c>
      <c r="C7" s="5" t="n">
        <v>9850</v>
      </c>
    </row>
    <row r="8" spans="1:3">
      <c r="A8" s="3" t="s">
        <v>365</v>
      </c>
    </row>
    <row r="9" spans="1:3">
      <c r="A9" s="6" t="s">
        <v>362</v>
      </c>
    </row>
    <row r="10" spans="1:3">
      <c r="A10" s="3" t="s">
        <v>363</v>
      </c>
      <c r="B10" s="5" t="n">
        <v>592</v>
      </c>
      <c r="C10" s="5" t="n">
        <v>757</v>
      </c>
    </row>
    <row r="11" spans="1:3">
      <c r="A11" s="3" t="s">
        <v>366</v>
      </c>
    </row>
    <row r="12" spans="1:3">
      <c r="A12" s="6" t="s">
        <v>362</v>
      </c>
    </row>
    <row r="13" spans="1:3">
      <c r="A13" s="3" t="s">
        <v>363</v>
      </c>
      <c r="B13" s="4" t="n">
        <v>284</v>
      </c>
      <c r="C13" s="4" t="n">
        <v>2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43</v>
      </c>
    </row>
    <row r="3" spans="1:3">
      <c r="A3" s="6" t="s">
        <v>83</v>
      </c>
    </row>
    <row r="4" spans="1:3">
      <c r="A4" s="3" t="s">
        <v>84</v>
      </c>
      <c r="B4" s="4" t="n">
        <v>8816</v>
      </c>
      <c r="C4" s="4" t="n">
        <v>10833</v>
      </c>
    </row>
    <row r="5" spans="1:3">
      <c r="A5" s="6" t="s">
        <v>85</v>
      </c>
    </row>
    <row r="6" spans="1:3">
      <c r="A6" s="3" t="s">
        <v>86</v>
      </c>
      <c r="B6" s="5" t="n">
        <v>1379</v>
      </c>
      <c r="C6" s="5" t="n">
        <v>1518</v>
      </c>
    </row>
    <row r="7" spans="1:3">
      <c r="A7" s="3" t="s">
        <v>87</v>
      </c>
      <c r="B7" s="5" t="n">
        <v>8897</v>
      </c>
      <c r="C7" s="5" t="n">
        <v>9581</v>
      </c>
    </row>
    <row r="8" spans="1:3">
      <c r="A8" s="3" t="s">
        <v>88</v>
      </c>
      <c r="B8" s="5" t="n">
        <v>1427</v>
      </c>
      <c r="C8" s="5" t="n">
        <v>1033</v>
      </c>
    </row>
    <row r="9" spans="1:3">
      <c r="A9" s="3" t="s">
        <v>89</v>
      </c>
      <c r="B9" s="5" t="n">
        <v>-2887</v>
      </c>
      <c r="C9" s="5" t="n">
        <v>-1299</v>
      </c>
    </row>
    <row r="10" spans="1:3">
      <c r="A10" s="3" t="s">
        <v>90</v>
      </c>
      <c r="B10" s="5" t="n">
        <v>-199</v>
      </c>
      <c r="C10" s="5" t="n">
        <v>29</v>
      </c>
    </row>
    <row r="11" spans="1:3">
      <c r="A11" s="3" t="s">
        <v>91</v>
      </c>
      <c r="B11" s="5" t="n">
        <v>-242</v>
      </c>
      <c r="C11" s="5" t="n">
        <v>-63</v>
      </c>
    </row>
    <row r="12" spans="1:3">
      <c r="A12" s="3" t="s">
        <v>92</v>
      </c>
      <c r="B12" s="5" t="n">
        <v>-3328</v>
      </c>
      <c r="C12" s="5" t="n">
        <v>-1333</v>
      </c>
    </row>
    <row r="13" spans="1:3">
      <c r="A13" s="3" t="s">
        <v>93</v>
      </c>
      <c r="B13" s="5" t="n">
        <v>16</v>
      </c>
      <c r="C13" s="5" t="n">
        <v>230</v>
      </c>
    </row>
    <row r="14" spans="1:3">
      <c r="A14" s="3" t="s">
        <v>94</v>
      </c>
      <c r="B14" s="5" t="n">
        <v>-3344</v>
      </c>
      <c r="C14" s="5" t="n">
        <v>-1563</v>
      </c>
    </row>
    <row r="15" spans="1:3">
      <c r="A15" s="6" t="s">
        <v>95</v>
      </c>
    </row>
    <row r="16" spans="1:3">
      <c r="A16" s="3" t="s">
        <v>96</v>
      </c>
      <c r="B16" s="5" t="n">
        <v>-283</v>
      </c>
      <c r="C16" s="5" t="n">
        <v>-118</v>
      </c>
    </row>
    <row r="17" spans="1:3">
      <c r="A17" s="3" t="s">
        <v>97</v>
      </c>
      <c r="B17" s="5" t="n">
        <v>-283</v>
      </c>
      <c r="C17" s="5" t="n">
        <v>-118</v>
      </c>
    </row>
    <row r="18" spans="1:3">
      <c r="A18" s="3" t="s">
        <v>98</v>
      </c>
      <c r="B18" s="4" t="n">
        <v>-3627</v>
      </c>
      <c r="C18" s="4" t="n">
        <v>-1681</v>
      </c>
    </row>
    <row r="19" spans="1:3">
      <c r="A19" s="6" t="s">
        <v>99</v>
      </c>
    </row>
    <row r="20" spans="1:3">
      <c r="A20" s="3" t="s">
        <v>100</v>
      </c>
      <c r="B20" s="7" t="n">
        <v>-0.33</v>
      </c>
      <c r="C20" s="7" t="n">
        <v>-0.16</v>
      </c>
    </row>
    <row r="21" spans="1:3">
      <c r="A21" s="6" t="s">
        <v>101</v>
      </c>
    </row>
    <row r="22" spans="1:3">
      <c r="A22" s="3" t="s">
        <v>100</v>
      </c>
      <c r="B22" s="5" t="n">
        <v>10083</v>
      </c>
      <c r="C22" s="5" t="n">
        <v>98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367</v>
      </c>
      <c r="B1" s="2" t="s">
        <v>1</v>
      </c>
    </row>
    <row r="2" spans="1:3">
      <c r="B2" s="2" t="s">
        <v>2</v>
      </c>
      <c r="C2" s="2" t="s">
        <v>43</v>
      </c>
    </row>
    <row r="3" spans="1:3">
      <c r="A3" s="6" t="s">
        <v>368</v>
      </c>
    </row>
    <row r="4" spans="1:3">
      <c r="A4" s="3" t="s">
        <v>369</v>
      </c>
      <c r="B4" s="3" t="s">
        <v>370</v>
      </c>
    </row>
    <row r="5" spans="1:3">
      <c r="A5" s="3" t="s">
        <v>371</v>
      </c>
      <c r="B5" s="3" t="s">
        <v>372</v>
      </c>
    </row>
    <row r="6" spans="1:3">
      <c r="A6" s="3" t="s">
        <v>373</v>
      </c>
      <c r="B6" s="4" t="n">
        <v>56000</v>
      </c>
      <c r="C6" s="4" t="n">
        <v>9000</v>
      </c>
    </row>
    <row r="7" spans="1:3">
      <c r="A7" s="3" t="s">
        <v>137</v>
      </c>
      <c r="B7" s="4" t="n">
        <v>362000</v>
      </c>
    </row>
    <row r="8" spans="1:3">
      <c r="A8" s="3" t="s">
        <v>374</v>
      </c>
      <c r="B8" s="3" t="s">
        <v>375</v>
      </c>
    </row>
    <row r="9" spans="1:3">
      <c r="A9" s="3" t="s">
        <v>376</v>
      </c>
      <c r="B9" s="3" t="s">
        <v>377</v>
      </c>
    </row>
    <row r="10" spans="1:3">
      <c r="A10" s="3" t="s">
        <v>378</v>
      </c>
      <c r="B10" s="3" t="s">
        <v>379</v>
      </c>
    </row>
    <row r="11" spans="1:3">
      <c r="A11" s="3" t="s">
        <v>380</v>
      </c>
      <c r="B11" s="3" t="s">
        <v>381</v>
      </c>
    </row>
    <row r="12" spans="1:3">
      <c r="A12" s="3" t="s">
        <v>382</v>
      </c>
    </row>
    <row r="13" spans="1:3">
      <c r="A13" s="6" t="s">
        <v>368</v>
      </c>
    </row>
    <row r="14" spans="1:3">
      <c r="A14" s="3" t="s">
        <v>137</v>
      </c>
      <c r="B14" s="4" t="n">
        <v>155000</v>
      </c>
      <c r="C14" s="5" t="n">
        <v>11000</v>
      </c>
    </row>
    <row r="15" spans="1:3">
      <c r="A15" s="3" t="s">
        <v>383</v>
      </c>
    </row>
    <row r="16" spans="1:3">
      <c r="A16" s="6" t="s">
        <v>368</v>
      </c>
    </row>
    <row r="17" spans="1:3">
      <c r="A17" s="3" t="s">
        <v>137</v>
      </c>
      <c r="B17" s="5" t="n">
        <v>129000</v>
      </c>
    </row>
    <row r="18" spans="1:3">
      <c r="A18" s="3" t="s">
        <v>384</v>
      </c>
    </row>
    <row r="19" spans="1:3">
      <c r="A19" s="6" t="s">
        <v>368</v>
      </c>
    </row>
    <row r="20" spans="1:3">
      <c r="A20" s="3" t="s">
        <v>137</v>
      </c>
      <c r="B20" s="4" t="n">
        <v>517000</v>
      </c>
      <c r="C20" s="5" t="n">
        <v>11000</v>
      </c>
    </row>
    <row r="21" spans="1:3">
      <c r="A21" s="3" t="s">
        <v>385</v>
      </c>
    </row>
    <row r="22" spans="1:3">
      <c r="A22" s="6" t="s">
        <v>368</v>
      </c>
    </row>
    <row r="23" spans="1:3">
      <c r="A23" s="3" t="s">
        <v>386</v>
      </c>
      <c r="B23" s="3" t="s">
        <v>387</v>
      </c>
    </row>
    <row r="24" spans="1:3">
      <c r="A24" s="3" t="s">
        <v>388</v>
      </c>
    </row>
    <row r="25" spans="1:3">
      <c r="A25" s="6" t="s">
        <v>368</v>
      </c>
    </row>
    <row r="26" spans="1:3">
      <c r="A26" s="3" t="s">
        <v>386</v>
      </c>
      <c r="B26" s="3" t="s">
        <v>389</v>
      </c>
    </row>
    <row r="27" spans="1:3">
      <c r="A27" s="3" t="s">
        <v>390</v>
      </c>
    </row>
    <row r="28" spans="1:3">
      <c r="A28" s="6" t="s">
        <v>368</v>
      </c>
    </row>
    <row r="29" spans="1:3">
      <c r="A29" s="3" t="s">
        <v>137</v>
      </c>
      <c r="C29" s="4" t="n">
        <v>50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1</v>
      </c>
      <c r="B1" s="2" t="s">
        <v>2</v>
      </c>
      <c r="C1" s="2" t="s">
        <v>43</v>
      </c>
    </row>
    <row r="2" spans="1:3">
      <c r="A2" s="6" t="s">
        <v>392</v>
      </c>
    </row>
    <row r="3" spans="1:3">
      <c r="A3" s="3" t="s">
        <v>393</v>
      </c>
      <c r="B3" s="3" t="s">
        <v>57</v>
      </c>
      <c r="C3" s="3" t="s">
        <v>57</v>
      </c>
    </row>
    <row r="4" spans="1:3">
      <c r="A4" s="6" t="s">
        <v>394</v>
      </c>
    </row>
    <row r="5" spans="1:3">
      <c r="A5" s="3" t="s">
        <v>393</v>
      </c>
      <c r="B5" s="5" t="n">
        <v>38</v>
      </c>
      <c r="C5" s="5" t="n">
        <v>41</v>
      </c>
    </row>
    <row r="6" spans="1:3">
      <c r="A6" s="3" t="s">
        <v>395</v>
      </c>
    </row>
    <row r="7" spans="1:3">
      <c r="A7" s="6" t="s">
        <v>392</v>
      </c>
    </row>
    <row r="8" spans="1:3">
      <c r="A8" s="3" t="s">
        <v>393</v>
      </c>
      <c r="B8" s="3" t="s">
        <v>57</v>
      </c>
      <c r="C8" s="3" t="s">
        <v>57</v>
      </c>
    </row>
    <row r="9" spans="1:3">
      <c r="A9" s="6" t="s">
        <v>394</v>
      </c>
    </row>
    <row r="10" spans="1:3">
      <c r="A10" s="3" t="s">
        <v>393</v>
      </c>
      <c r="B10" s="3" t="s">
        <v>57</v>
      </c>
      <c r="C10" s="3" t="s">
        <v>57</v>
      </c>
    </row>
    <row r="11" spans="1:3">
      <c r="A11" s="3" t="s">
        <v>396</v>
      </c>
    </row>
    <row r="12" spans="1:3">
      <c r="A12" s="6" t="s">
        <v>392</v>
      </c>
    </row>
    <row r="13" spans="1:3">
      <c r="A13" s="3" t="s">
        <v>393</v>
      </c>
      <c r="B13" s="3" t="s">
        <v>57</v>
      </c>
      <c r="C13" s="3" t="s">
        <v>57</v>
      </c>
    </row>
    <row r="14" spans="1:3">
      <c r="A14" s="6" t="s">
        <v>394</v>
      </c>
    </row>
    <row r="15" spans="1:3">
      <c r="A15" s="3" t="s">
        <v>393</v>
      </c>
      <c r="B15" s="5" t="n">
        <v>38</v>
      </c>
      <c r="C15" s="5" t="n">
        <v>41</v>
      </c>
    </row>
    <row r="16" spans="1:3">
      <c r="A16" s="3" t="s">
        <v>397</v>
      </c>
    </row>
    <row r="17" spans="1:3">
      <c r="A17" s="6" t="s">
        <v>392</v>
      </c>
    </row>
    <row r="18" spans="1:3">
      <c r="A18" s="3" t="s">
        <v>393</v>
      </c>
      <c r="B18" s="3" t="s">
        <v>57</v>
      </c>
      <c r="C18" s="3" t="s">
        <v>57</v>
      </c>
    </row>
    <row r="19" spans="1:3">
      <c r="A19" s="6" t="s">
        <v>394</v>
      </c>
    </row>
    <row r="20" spans="1:3">
      <c r="A20" s="3" t="s">
        <v>393</v>
      </c>
      <c r="B20" s="3" t="s">
        <v>57</v>
      </c>
      <c r="C20" s="3" t="s">
        <v>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21"/>
    <col customWidth="1" max="3" min="3" width="22"/>
  </cols>
  <sheetData>
    <row r="1" spans="1:3">
      <c r="A1" s="1" t="s">
        <v>398</v>
      </c>
      <c r="B1" s="2" t="s">
        <v>1</v>
      </c>
    </row>
    <row r="2" spans="1:3">
      <c r="B2" s="2" t="s">
        <v>399</v>
      </c>
      <c r="C2" s="2" t="s">
        <v>400</v>
      </c>
    </row>
    <row r="3" spans="1:3">
      <c r="A3" s="6" t="s">
        <v>401</v>
      </c>
    </row>
    <row r="4" spans="1:3">
      <c r="A4" s="3" t="s">
        <v>402</v>
      </c>
      <c r="B4" s="4" t="n">
        <v>500000</v>
      </c>
    </row>
    <row r="5" spans="1:3">
      <c r="A5" s="3" t="s">
        <v>403</v>
      </c>
    </row>
    <row r="6" spans="1:3">
      <c r="A6" s="6" t="s">
        <v>401</v>
      </c>
    </row>
    <row r="7" spans="1:3">
      <c r="A7" s="3" t="s">
        <v>404</v>
      </c>
      <c r="C7" s="8" t="n">
        <v>4091590</v>
      </c>
    </row>
    <row r="8" spans="1:3">
      <c r="A8" s="3" t="s">
        <v>405</v>
      </c>
    </row>
    <row r="9" spans="1:3">
      <c r="A9" s="6" t="s">
        <v>401</v>
      </c>
    </row>
    <row r="10" spans="1:3">
      <c r="A10" s="3" t="s">
        <v>406</v>
      </c>
      <c r="B10" s="3" t="s">
        <v>407</v>
      </c>
      <c r="C10" s="3" t="s">
        <v>407</v>
      </c>
    </row>
    <row r="11" spans="1:3">
      <c r="A11" s="3" t="s">
        <v>402</v>
      </c>
      <c r="B11" s="4" t="n">
        <v>500000</v>
      </c>
    </row>
    <row r="12" spans="1:3">
      <c r="A12" s="3" t="s">
        <v>408</v>
      </c>
    </row>
    <row r="13" spans="1:3">
      <c r="A13" s="6" t="s">
        <v>401</v>
      </c>
    </row>
    <row r="14" spans="1:3">
      <c r="A14" s="3" t="s">
        <v>404</v>
      </c>
      <c r="C14" s="8" t="n">
        <v>40915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7"/>
    <col customWidth="1" max="3" min="3" width="17"/>
  </cols>
  <sheetData>
    <row r="1" spans="1:3">
      <c r="A1" s="1" t="s">
        <v>409</v>
      </c>
      <c r="B1" s="2" t="s">
        <v>1</v>
      </c>
    </row>
    <row r="2" spans="1:3">
      <c r="B2" s="2" t="s">
        <v>2</v>
      </c>
      <c r="C2" s="2" t="s">
        <v>43</v>
      </c>
    </row>
    <row r="3" spans="1:3">
      <c r="A3" s="6" t="s">
        <v>410</v>
      </c>
    </row>
    <row r="4" spans="1:3">
      <c r="A4" s="3" t="s">
        <v>393</v>
      </c>
      <c r="B4" s="4" t="n">
        <v>38</v>
      </c>
      <c r="C4" s="4" t="n">
        <v>41</v>
      </c>
    </row>
    <row r="5" spans="1:3">
      <c r="A5" s="3" t="s">
        <v>411</v>
      </c>
      <c r="B5" s="3" t="s">
        <v>58</v>
      </c>
      <c r="C5" s="3" t="s">
        <v>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54"/>
    <col customWidth="1" max="3" min="3" width="54"/>
  </cols>
  <sheetData>
    <row r="1" spans="1:3">
      <c r="A1" s="1" t="s">
        <v>412</v>
      </c>
      <c r="B1" s="2" t="s">
        <v>1</v>
      </c>
    </row>
    <row r="2" spans="1:3">
      <c r="B2" s="2" t="s">
        <v>2</v>
      </c>
      <c r="C2" s="2" t="s">
        <v>43</v>
      </c>
    </row>
    <row r="3" spans="1:3">
      <c r="A3" s="6" t="s">
        <v>410</v>
      </c>
    </row>
    <row r="4" spans="1:3">
      <c r="A4" s="3" t="s">
        <v>393</v>
      </c>
      <c r="B4" s="4" t="n">
        <v>-278</v>
      </c>
      <c r="C4" s="4" t="n">
        <v>-52</v>
      </c>
    </row>
    <row r="5" spans="1:3">
      <c r="A5" s="3" t="s">
        <v>413</v>
      </c>
      <c r="B5" s="3" t="s">
        <v>91</v>
      </c>
      <c r="C5" s="3" t="s">
        <v>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7"/>
    <col customWidth="1" max="2" min="2" width="21"/>
    <col customWidth="1" max="3" min="3" width="22"/>
    <col customWidth="1" max="4" min="4" width="21"/>
    <col customWidth="1" max="5" min="5" width="22"/>
  </cols>
  <sheetData>
    <row r="1" spans="1:5">
      <c r="A1" s="1" t="s">
        <v>414</v>
      </c>
      <c r="B1" s="2" t="s">
        <v>415</v>
      </c>
      <c r="D1" s="2" t="s">
        <v>1</v>
      </c>
    </row>
    <row r="2" spans="1:5">
      <c r="B2" s="2" t="s">
        <v>416</v>
      </c>
      <c r="C2" s="2" t="s">
        <v>417</v>
      </c>
      <c r="D2" s="2" t="s">
        <v>399</v>
      </c>
      <c r="E2" s="2" t="s">
        <v>400</v>
      </c>
    </row>
    <row r="3" spans="1:5">
      <c r="A3" s="3" t="s">
        <v>402</v>
      </c>
      <c r="D3" s="4" t="n">
        <v>500000</v>
      </c>
    </row>
    <row r="4" spans="1:5">
      <c r="A4" s="3" t="s">
        <v>418</v>
      </c>
    </row>
    <row r="5" spans="1:5">
      <c r="A5" s="3" t="s">
        <v>404</v>
      </c>
      <c r="E5" s="8" t="n">
        <v>4091590</v>
      </c>
    </row>
    <row r="6" spans="1:5">
      <c r="A6" s="3" t="s">
        <v>267</v>
      </c>
    </row>
    <row r="7" spans="1:5">
      <c r="A7" s="3" t="s">
        <v>402</v>
      </c>
      <c r="B7" s="4" t="n">
        <v>2400000</v>
      </c>
    </row>
    <row r="8" spans="1:5">
      <c r="A8" s="3" t="s">
        <v>419</v>
      </c>
    </row>
    <row r="9" spans="1:5">
      <c r="A9" s="3" t="s">
        <v>404</v>
      </c>
      <c r="C9" s="8" t="n">
        <v>21276320</v>
      </c>
    </row>
    <row r="10" spans="1:5">
      <c r="A10" s="3" t="s">
        <v>420</v>
      </c>
    </row>
    <row r="11" spans="1:5">
      <c r="A11" s="3" t="s">
        <v>406</v>
      </c>
      <c r="B11" s="3" t="s">
        <v>421</v>
      </c>
      <c r="C11" s="3" t="s">
        <v>421</v>
      </c>
    </row>
    <row r="12" spans="1:5">
      <c r="A12" s="3" t="s">
        <v>402</v>
      </c>
      <c r="B12" s="4" t="n">
        <v>400000</v>
      </c>
    </row>
    <row r="13" spans="1:5">
      <c r="A13" s="3" t="s">
        <v>422</v>
      </c>
    </row>
    <row r="14" spans="1:5">
      <c r="A14" s="3" t="s">
        <v>404</v>
      </c>
      <c r="C14" s="8" t="n">
        <v>3562280</v>
      </c>
    </row>
    <row r="15" spans="1:5">
      <c r="A15" s="3" t="s">
        <v>423</v>
      </c>
    </row>
    <row r="16" spans="1:5">
      <c r="A16" s="3" t="s">
        <v>406</v>
      </c>
      <c r="B16" s="3" t="s">
        <v>424</v>
      </c>
      <c r="C16" s="3" t="s">
        <v>424</v>
      </c>
    </row>
    <row r="17" spans="1:5">
      <c r="A17" s="3" t="s">
        <v>402</v>
      </c>
      <c r="B17" s="4" t="n">
        <v>400000</v>
      </c>
    </row>
    <row r="18" spans="1:5">
      <c r="A18" s="3" t="s">
        <v>425</v>
      </c>
    </row>
    <row r="19" spans="1:5">
      <c r="A19" s="3" t="s">
        <v>404</v>
      </c>
      <c r="C19" s="8" t="n">
        <v>3559960</v>
      </c>
    </row>
    <row r="20" spans="1:5">
      <c r="A20" s="3" t="s">
        <v>426</v>
      </c>
    </row>
    <row r="21" spans="1:5">
      <c r="A21" s="3" t="s">
        <v>406</v>
      </c>
      <c r="B21" s="3" t="s">
        <v>427</v>
      </c>
      <c r="C21" s="3" t="s">
        <v>427</v>
      </c>
    </row>
    <row r="22" spans="1:5">
      <c r="A22" s="3" t="s">
        <v>402</v>
      </c>
      <c r="B22" s="4" t="n">
        <v>400000</v>
      </c>
    </row>
    <row r="23" spans="1:5">
      <c r="A23" s="3" t="s">
        <v>428</v>
      </c>
    </row>
    <row r="24" spans="1:5">
      <c r="A24" s="3" t="s">
        <v>404</v>
      </c>
      <c r="C24" s="8" t="n">
        <v>3489200</v>
      </c>
    </row>
    <row r="25" spans="1:5">
      <c r="A25" s="3" t="s">
        <v>429</v>
      </c>
    </row>
    <row r="26" spans="1:5">
      <c r="A26" s="3" t="s">
        <v>406</v>
      </c>
      <c r="B26" s="3" t="s">
        <v>430</v>
      </c>
      <c r="C26" s="3" t="s">
        <v>430</v>
      </c>
    </row>
    <row r="27" spans="1:5">
      <c r="A27" s="3" t="s">
        <v>402</v>
      </c>
      <c r="B27" s="4" t="n">
        <v>400000</v>
      </c>
    </row>
    <row r="28" spans="1:5">
      <c r="A28" s="3" t="s">
        <v>431</v>
      </c>
    </row>
    <row r="29" spans="1:5">
      <c r="A29" s="3" t="s">
        <v>404</v>
      </c>
      <c r="C29" s="8" t="n">
        <v>3556640</v>
      </c>
    </row>
    <row r="30" spans="1:5">
      <c r="A30" s="3" t="s">
        <v>432</v>
      </c>
    </row>
    <row r="31" spans="1:5">
      <c r="A31" s="3" t="s">
        <v>406</v>
      </c>
      <c r="B31" s="3" t="s">
        <v>433</v>
      </c>
      <c r="C31" s="3" t="s">
        <v>433</v>
      </c>
    </row>
    <row r="32" spans="1:5">
      <c r="A32" s="3" t="s">
        <v>402</v>
      </c>
      <c r="B32" s="4" t="n">
        <v>400000</v>
      </c>
    </row>
    <row r="33" spans="1:5">
      <c r="A33" s="3" t="s">
        <v>434</v>
      </c>
    </row>
    <row r="34" spans="1:5">
      <c r="A34" s="3" t="s">
        <v>404</v>
      </c>
      <c r="C34" s="8" t="n">
        <v>3554680</v>
      </c>
    </row>
    <row r="35" spans="1:5">
      <c r="A35" s="3" t="s">
        <v>435</v>
      </c>
    </row>
    <row r="36" spans="1:5">
      <c r="A36" s="3" t="s">
        <v>406</v>
      </c>
      <c r="B36" s="3" t="s">
        <v>436</v>
      </c>
      <c r="C36" s="3" t="s">
        <v>436</v>
      </c>
    </row>
    <row r="37" spans="1:5">
      <c r="A37" s="3" t="s">
        <v>402</v>
      </c>
      <c r="B37" s="4" t="n">
        <v>400000</v>
      </c>
    </row>
    <row r="38" spans="1:5">
      <c r="A38" s="3" t="s">
        <v>437</v>
      </c>
    </row>
    <row r="39" spans="1:5">
      <c r="A39" s="3" t="s">
        <v>404</v>
      </c>
      <c r="C39" s="8" t="n">
        <v>35535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8</v>
      </c>
      <c r="B1" s="2" t="s">
        <v>2</v>
      </c>
      <c r="C1" s="2" t="s">
        <v>43</v>
      </c>
    </row>
    <row r="2" spans="1:3">
      <c r="A2" s="6" t="s">
        <v>168</v>
      </c>
    </row>
    <row r="3" spans="1:3">
      <c r="A3" s="3" t="s">
        <v>439</v>
      </c>
      <c r="B3" s="4" t="n">
        <v>9555</v>
      </c>
      <c r="C3" s="4" t="n">
        <v>8103</v>
      </c>
    </row>
    <row r="4" spans="1:3">
      <c r="A4" s="3" t="s">
        <v>440</v>
      </c>
      <c r="B4" s="5" t="n">
        <v>310</v>
      </c>
      <c r="C4" s="5" t="n">
        <v>308</v>
      </c>
    </row>
    <row r="5" spans="1:3">
      <c r="A5" s="3" t="s">
        <v>441</v>
      </c>
      <c r="B5" s="5" t="n">
        <v>9865</v>
      </c>
      <c r="C5" s="5" t="n">
        <v>8411</v>
      </c>
    </row>
    <row r="6" spans="1:3">
      <c r="A6" s="3" t="s">
        <v>442</v>
      </c>
      <c r="B6" s="5" t="n">
        <v>-6469</v>
      </c>
      <c r="C6" s="5" t="n">
        <v>-5067</v>
      </c>
    </row>
    <row r="7" spans="1:3">
      <c r="A7" s="3" t="s">
        <v>109</v>
      </c>
      <c r="B7" s="4" t="n">
        <v>3396</v>
      </c>
      <c r="C7" s="4" t="n">
        <v>33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3</v>
      </c>
      <c r="B1" s="2" t="s">
        <v>1</v>
      </c>
    </row>
    <row r="2" spans="1:3">
      <c r="B2" s="2" t="s">
        <v>2</v>
      </c>
      <c r="C2" s="2" t="s">
        <v>43</v>
      </c>
    </row>
    <row r="3" spans="1:3">
      <c r="A3" s="6" t="s">
        <v>444</v>
      </c>
    </row>
    <row r="4" spans="1:3">
      <c r="A4" s="3" t="s">
        <v>445</v>
      </c>
      <c r="B4" s="4" t="n">
        <v>1427</v>
      </c>
      <c r="C4" s="4" t="n">
        <v>10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6</v>
      </c>
      <c r="B1" s="2" t="s">
        <v>1</v>
      </c>
    </row>
    <row r="2" spans="1:3">
      <c r="B2" s="2" t="s">
        <v>2</v>
      </c>
      <c r="C2" s="2" t="s">
        <v>43</v>
      </c>
    </row>
    <row r="3" spans="1:3">
      <c r="A3" s="6" t="s">
        <v>170</v>
      </c>
    </row>
    <row r="4" spans="1:3">
      <c r="A4" s="3" t="s">
        <v>447</v>
      </c>
      <c r="B4" s="4" t="n">
        <v>2447</v>
      </c>
      <c r="C4" s="4" t="n">
        <v>2518</v>
      </c>
    </row>
    <row r="5" spans="1:3">
      <c r="A5" s="3" t="s">
        <v>448</v>
      </c>
      <c r="B5" s="5" t="n">
        <v>-181</v>
      </c>
      <c r="C5" s="5" t="n">
        <v>-71</v>
      </c>
    </row>
    <row r="6" spans="1:3">
      <c r="A6" s="3" t="s">
        <v>449</v>
      </c>
      <c r="B6" s="4" t="n">
        <v>2266</v>
      </c>
      <c r="C6" s="4" t="n">
        <v>24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0</v>
      </c>
      <c r="B1" s="2" t="s">
        <v>2</v>
      </c>
      <c r="C1" s="2" t="s">
        <v>43</v>
      </c>
    </row>
    <row r="2" spans="1:3">
      <c r="A2" s="6" t="s">
        <v>173</v>
      </c>
    </row>
    <row r="3" spans="1:3">
      <c r="A3" s="3" t="s">
        <v>451</v>
      </c>
      <c r="B3" s="4" t="n">
        <v>503</v>
      </c>
      <c r="C3" s="4" t="n">
        <v>559</v>
      </c>
    </row>
    <row r="4" spans="1:3">
      <c r="A4" s="3" t="s">
        <v>452</v>
      </c>
      <c r="B4" s="5" t="n">
        <v>183</v>
      </c>
      <c r="C4" s="5" t="n">
        <v>184</v>
      </c>
    </row>
    <row r="5" spans="1:3">
      <c r="A5" s="3" t="s">
        <v>453</v>
      </c>
      <c r="B5" s="5" t="n">
        <v>235</v>
      </c>
      <c r="C5" s="5" t="n">
        <v>393</v>
      </c>
    </row>
    <row r="6" spans="1:3">
      <c r="A6" s="3" t="s">
        <v>454</v>
      </c>
      <c r="B6" s="3" t="s">
        <v>57</v>
      </c>
      <c r="C6" s="5" t="n">
        <v>83</v>
      </c>
    </row>
    <row r="7" spans="1:3">
      <c r="A7" s="3" t="s">
        <v>455</v>
      </c>
      <c r="B7" s="5" t="n">
        <v>38</v>
      </c>
      <c r="C7" s="5" t="n">
        <v>41</v>
      </c>
    </row>
    <row r="8" spans="1:3">
      <c r="A8" s="3" t="s">
        <v>456</v>
      </c>
      <c r="B8" s="5" t="n">
        <v>57</v>
      </c>
      <c r="C8" s="5" t="n">
        <v>96</v>
      </c>
    </row>
    <row r="9" spans="1:3">
      <c r="A9" s="3" t="s">
        <v>457</v>
      </c>
      <c r="B9" s="5" t="n">
        <v>56</v>
      </c>
      <c r="C9" s="5" t="n">
        <v>9</v>
      </c>
    </row>
    <row r="10" spans="1:3">
      <c r="A10" s="3" t="s">
        <v>440</v>
      </c>
      <c r="B10" s="5" t="n">
        <v>100</v>
      </c>
      <c r="C10" s="5" t="n">
        <v>67</v>
      </c>
    </row>
    <row r="11" spans="1:3">
      <c r="A11" s="3" t="s">
        <v>458</v>
      </c>
      <c r="B11" s="4" t="n">
        <v>1172</v>
      </c>
      <c r="C11" s="4" t="n">
        <v>1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46"/>
    <col customWidth="1" max="6" min="6" width="20"/>
    <col customWidth="1" max="7" min="7" width="15"/>
    <col customWidth="1" max="8" min="8" width="10"/>
  </cols>
  <sheetData>
    <row r="1" spans="1:8">
      <c r="A1" s="1" t="s">
        <v>102</v>
      </c>
      <c r="B1" s="2" t="s">
        <v>103</v>
      </c>
      <c r="C1" s="2" t="s">
        <v>104</v>
      </c>
      <c r="D1" s="2" t="s">
        <v>105</v>
      </c>
      <c r="E1" s="2" t="s">
        <v>106</v>
      </c>
      <c r="F1" s="2" t="s">
        <v>107</v>
      </c>
      <c r="G1" s="2" t="s">
        <v>108</v>
      </c>
      <c r="H1" s="2" t="s">
        <v>109</v>
      </c>
    </row>
    <row r="2" spans="1:8">
      <c r="A2" s="3" t="s">
        <v>110</v>
      </c>
      <c r="B2" s="4" t="n">
        <v>5</v>
      </c>
      <c r="C2" s="4" t="n">
        <v>91</v>
      </c>
      <c r="D2" s="4" t="n">
        <v>21446</v>
      </c>
      <c r="E2" s="4" t="n">
        <v>-584</v>
      </c>
      <c r="F2" s="4" t="n">
        <v>-10336</v>
      </c>
      <c r="H2" s="4" t="n">
        <v>10622</v>
      </c>
    </row>
    <row r="3" spans="1:8">
      <c r="A3" s="3" t="s">
        <v>111</v>
      </c>
      <c r="B3" s="5" t="n">
        <v>525</v>
      </c>
      <c r="C3" s="5" t="n">
        <v>9123</v>
      </c>
    </row>
    <row r="4" spans="1:8">
      <c r="A4" s="3" t="s">
        <v>112</v>
      </c>
      <c r="C4" s="4" t="n">
        <v>2</v>
      </c>
      <c r="D4" s="5" t="n">
        <v>230</v>
      </c>
      <c r="H4" s="5" t="n">
        <v>232</v>
      </c>
    </row>
    <row r="5" spans="1:8">
      <c r="A5" s="3" t="s">
        <v>113</v>
      </c>
      <c r="C5" s="5" t="n">
        <v>172</v>
      </c>
    </row>
    <row r="6" spans="1:8">
      <c r="A6" s="3" t="s">
        <v>114</v>
      </c>
      <c r="C6" s="4" t="n">
        <v>4</v>
      </c>
      <c r="D6" s="5" t="n">
        <v>558</v>
      </c>
      <c r="H6" s="5" t="n">
        <v>562</v>
      </c>
    </row>
    <row r="7" spans="1:8">
      <c r="A7" s="3" t="s">
        <v>115</v>
      </c>
      <c r="C7" s="5" t="n">
        <v>353</v>
      </c>
    </row>
    <row r="8" spans="1:8">
      <c r="A8" s="3" t="s">
        <v>116</v>
      </c>
      <c r="C8" s="3" t="s">
        <v>57</v>
      </c>
      <c r="D8" s="5" t="n">
        <v>33</v>
      </c>
      <c r="H8" s="5" t="n">
        <v>33</v>
      </c>
    </row>
    <row r="9" spans="1:8">
      <c r="A9" s="3" t="s">
        <v>117</v>
      </c>
      <c r="C9" s="5" t="n">
        <v>11</v>
      </c>
    </row>
    <row r="10" spans="1:8">
      <c r="A10" s="3" t="s">
        <v>118</v>
      </c>
      <c r="C10" s="4" t="n">
        <v>1</v>
      </c>
      <c r="D10" s="5" t="n">
        <v>241</v>
      </c>
      <c r="H10" s="5" t="n">
        <v>242</v>
      </c>
    </row>
    <row r="11" spans="1:8">
      <c r="A11" s="3" t="s">
        <v>119</v>
      </c>
      <c r="C11" s="5" t="n">
        <v>127</v>
      </c>
    </row>
    <row r="12" spans="1:8">
      <c r="A12" s="3" t="s">
        <v>120</v>
      </c>
      <c r="E12" s="5" t="n">
        <v>-118</v>
      </c>
      <c r="H12" s="5" t="n">
        <v>-118</v>
      </c>
    </row>
    <row r="13" spans="1:8">
      <c r="A13" s="3" t="s">
        <v>94</v>
      </c>
      <c r="F13" s="5" t="n">
        <v>-1563</v>
      </c>
      <c r="H13" s="5" t="n">
        <v>-1563</v>
      </c>
    </row>
    <row r="14" spans="1:8">
      <c r="A14" s="3" t="s">
        <v>121</v>
      </c>
      <c r="B14" s="4" t="n">
        <v>5</v>
      </c>
      <c r="C14" s="4" t="n">
        <v>98</v>
      </c>
      <c r="D14" s="5" t="n">
        <v>22508</v>
      </c>
      <c r="E14" s="5" t="n">
        <v>-702</v>
      </c>
      <c r="F14" s="5" t="n">
        <v>-11899</v>
      </c>
      <c r="H14" s="5" t="n">
        <v>10010</v>
      </c>
    </row>
    <row r="15" spans="1:8">
      <c r="A15" s="3" t="s">
        <v>122</v>
      </c>
      <c r="B15" s="5" t="n">
        <v>525</v>
      </c>
      <c r="C15" s="5" t="n">
        <v>9786</v>
      </c>
    </row>
    <row r="16" spans="1:8">
      <c r="A16" s="3" t="s">
        <v>112</v>
      </c>
      <c r="C16" s="3" t="s">
        <v>57</v>
      </c>
      <c r="D16" s="5" t="n">
        <v>5</v>
      </c>
      <c r="H16" s="5" t="n">
        <v>5</v>
      </c>
    </row>
    <row r="17" spans="1:8">
      <c r="A17" s="3" t="s">
        <v>113</v>
      </c>
      <c r="C17" s="5" t="n">
        <v>41</v>
      </c>
    </row>
    <row r="18" spans="1:8">
      <c r="A18" s="3" t="s">
        <v>114</v>
      </c>
      <c r="C18" s="4" t="n">
        <v>1</v>
      </c>
      <c r="D18" s="5" t="n">
        <v>570</v>
      </c>
      <c r="H18" s="5" t="n">
        <v>571</v>
      </c>
    </row>
    <row r="19" spans="1:8">
      <c r="A19" s="3" t="s">
        <v>115</v>
      </c>
      <c r="C19" s="5" t="n">
        <v>30</v>
      </c>
    </row>
    <row r="20" spans="1:8">
      <c r="A20" s="3" t="s">
        <v>116</v>
      </c>
      <c r="C20" s="3" t="s">
        <v>57</v>
      </c>
      <c r="D20" s="5" t="n">
        <v>48</v>
      </c>
      <c r="H20" s="5" t="n">
        <v>48</v>
      </c>
    </row>
    <row r="21" spans="1:8">
      <c r="A21" s="3" t="s">
        <v>117</v>
      </c>
      <c r="C21" s="5" t="n">
        <v>19</v>
      </c>
    </row>
    <row r="22" spans="1:8">
      <c r="A22" s="3" t="s">
        <v>123</v>
      </c>
      <c r="G22" s="4" t="n">
        <v>-47</v>
      </c>
      <c r="H22" s="5" t="n">
        <v>-47</v>
      </c>
    </row>
    <row r="23" spans="1:8">
      <c r="A23" s="3" t="s">
        <v>120</v>
      </c>
      <c r="E23" s="5" t="n">
        <v>-283</v>
      </c>
      <c r="H23" s="5" t="n">
        <v>-283</v>
      </c>
    </row>
    <row r="24" spans="1:8">
      <c r="A24" s="3" t="s">
        <v>94</v>
      </c>
      <c r="F24" s="5" t="n">
        <v>-3344</v>
      </c>
      <c r="H24" s="5" t="n">
        <v>-3344</v>
      </c>
    </row>
    <row r="25" spans="1:8">
      <c r="A25" s="3" t="s">
        <v>124</v>
      </c>
      <c r="B25" s="4" t="n">
        <v>5</v>
      </c>
      <c r="C25" s="4" t="n">
        <v>99</v>
      </c>
      <c r="D25" s="4" t="n">
        <v>23131</v>
      </c>
      <c r="E25" s="4" t="n">
        <v>-985</v>
      </c>
      <c r="F25" s="4" t="n">
        <v>-15243</v>
      </c>
      <c r="G25" s="4" t="n">
        <v>-47</v>
      </c>
      <c r="H25" s="4" t="n">
        <v>6960</v>
      </c>
    </row>
    <row r="26" spans="1:8">
      <c r="A26" s="3" t="s">
        <v>125</v>
      </c>
      <c r="B26" s="5" t="n">
        <v>525</v>
      </c>
      <c r="C26" s="5" t="n">
        <v>98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99</v>
      </c>
    </row>
    <row r="2" spans="1:2">
      <c r="A2" s="6" t="s">
        <v>460</v>
      </c>
    </row>
    <row r="3" spans="1:2">
      <c r="A3" s="3" t="s">
        <v>461</v>
      </c>
      <c r="B3" s="4" t="n">
        <v>497</v>
      </c>
    </row>
    <row r="4" spans="1:2">
      <c r="A4" s="3" t="s">
        <v>462</v>
      </c>
      <c r="B4" s="5" t="n">
        <v>293</v>
      </c>
    </row>
    <row r="5" spans="1:2">
      <c r="A5" s="3" t="s">
        <v>463</v>
      </c>
      <c r="B5" s="5" t="n">
        <v>107</v>
      </c>
    </row>
    <row r="6" spans="1:2">
      <c r="A6" s="3" t="s">
        <v>109</v>
      </c>
      <c r="B6" s="5" t="n">
        <v>897</v>
      </c>
    </row>
    <row r="7" spans="1:2">
      <c r="A7" s="3" t="s">
        <v>464</v>
      </c>
    </row>
    <row r="8" spans="1:2">
      <c r="A8" s="6" t="s">
        <v>460</v>
      </c>
    </row>
    <row r="9" spans="1:2">
      <c r="A9" s="3" t="s">
        <v>461</v>
      </c>
      <c r="B9" s="5" t="n">
        <v>297</v>
      </c>
    </row>
    <row r="10" spans="1:2">
      <c r="A10" s="3" t="s">
        <v>462</v>
      </c>
      <c r="B10" s="5" t="n">
        <v>293</v>
      </c>
    </row>
    <row r="11" spans="1:2">
      <c r="A11" s="3" t="s">
        <v>463</v>
      </c>
      <c r="B11" s="5" t="n">
        <v>107</v>
      </c>
    </row>
    <row r="12" spans="1:2">
      <c r="A12" s="3" t="s">
        <v>109</v>
      </c>
      <c r="B12" s="5" t="n">
        <v>697</v>
      </c>
    </row>
    <row r="13" spans="1:2">
      <c r="A13" s="3" t="s">
        <v>465</v>
      </c>
    </row>
    <row r="14" spans="1:2">
      <c r="A14" s="6" t="s">
        <v>460</v>
      </c>
    </row>
    <row r="15" spans="1:2">
      <c r="A15" s="3" t="s">
        <v>461</v>
      </c>
      <c r="B15" s="5" t="n">
        <v>200</v>
      </c>
    </row>
    <row r="16" spans="1:2">
      <c r="A16" s="3" t="s">
        <v>462</v>
      </c>
      <c r="B16" s="3" t="s">
        <v>57</v>
      </c>
    </row>
    <row r="17" spans="1:2">
      <c r="A17" s="3" t="s">
        <v>463</v>
      </c>
      <c r="B17" s="3" t="s">
        <v>57</v>
      </c>
    </row>
    <row r="18" spans="1:2">
      <c r="A18" s="3" t="s">
        <v>109</v>
      </c>
      <c r="B18" s="4" t="n">
        <v>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66</v>
      </c>
      <c r="B1" s="2" t="s">
        <v>467</v>
      </c>
      <c r="C1" s="2" t="s">
        <v>2</v>
      </c>
      <c r="D1" s="2" t="s">
        <v>43</v>
      </c>
    </row>
    <row r="2" spans="1:4">
      <c r="A2" s="6" t="s">
        <v>468</v>
      </c>
    </row>
    <row r="3" spans="1:4">
      <c r="A3" s="3" t="s">
        <v>469</v>
      </c>
      <c r="B3" s="4" t="n">
        <v>1600000</v>
      </c>
    </row>
    <row r="4" spans="1:4">
      <c r="A4" s="3" t="s">
        <v>470</v>
      </c>
      <c r="C4" s="4" t="n">
        <v>354000</v>
      </c>
      <c r="D4" s="4" t="n">
        <v>32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1</v>
      </c>
      <c r="B1" s="2" t="s">
        <v>1</v>
      </c>
    </row>
    <row r="2" spans="1:3">
      <c r="B2" s="2" t="s">
        <v>2</v>
      </c>
      <c r="C2" s="2" t="s">
        <v>43</v>
      </c>
    </row>
    <row r="3" spans="1:3">
      <c r="A3" s="6" t="s">
        <v>182</v>
      </c>
    </row>
    <row r="4" spans="1:3">
      <c r="A4" s="3" t="s">
        <v>472</v>
      </c>
      <c r="B4" s="4" t="n">
        <v>-3199</v>
      </c>
      <c r="C4" s="4" t="n">
        <v>-1245</v>
      </c>
    </row>
    <row r="5" spans="1:3">
      <c r="A5" s="3" t="s">
        <v>473</v>
      </c>
      <c r="B5" s="5" t="n">
        <v>-129</v>
      </c>
      <c r="C5" s="5" t="n">
        <v>-88</v>
      </c>
    </row>
    <row r="6" spans="1:3">
      <c r="A6" s="3" t="s">
        <v>92</v>
      </c>
      <c r="B6" s="4" t="n">
        <v>-3328</v>
      </c>
      <c r="C6" s="4" t="n">
        <v>-13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74</v>
      </c>
      <c r="B1" s="2" t="s">
        <v>1</v>
      </c>
    </row>
    <row r="2" spans="1:3">
      <c r="B2" s="2" t="s">
        <v>2</v>
      </c>
      <c r="C2" s="2" t="s">
        <v>43</v>
      </c>
    </row>
    <row r="3" spans="1:3">
      <c r="A3" s="6" t="s">
        <v>475</v>
      </c>
    </row>
    <row r="4" spans="1:3">
      <c r="A4" s="3" t="s">
        <v>473</v>
      </c>
      <c r="B4" s="4" t="n">
        <v>15</v>
      </c>
      <c r="C4" s="4" t="n">
        <v>59</v>
      </c>
    </row>
    <row r="5" spans="1:3">
      <c r="A5" s="3" t="s">
        <v>476</v>
      </c>
      <c r="B5" s="3" t="s">
        <v>57</v>
      </c>
      <c r="C5" s="3" t="s">
        <v>57</v>
      </c>
    </row>
    <row r="6" spans="1:3">
      <c r="A6" s="3" t="s">
        <v>477</v>
      </c>
      <c r="B6" s="5" t="n">
        <v>1</v>
      </c>
      <c r="C6" s="5" t="n">
        <v>-1</v>
      </c>
    </row>
    <row r="7" spans="1:3">
      <c r="A7" s="3" t="s">
        <v>478</v>
      </c>
      <c r="B7" s="5" t="n">
        <v>16</v>
      </c>
      <c r="C7" s="5" t="n">
        <v>58</v>
      </c>
    </row>
    <row r="8" spans="1:3">
      <c r="A8" s="6" t="s">
        <v>479</v>
      </c>
    </row>
    <row r="9" spans="1:3">
      <c r="A9" s="3" t="s">
        <v>473</v>
      </c>
      <c r="B9" s="3" t="s">
        <v>57</v>
      </c>
      <c r="C9" s="5" t="n">
        <v>172</v>
      </c>
    </row>
    <row r="10" spans="1:3">
      <c r="A10" s="3" t="s">
        <v>476</v>
      </c>
      <c r="B10" s="3" t="s">
        <v>57</v>
      </c>
      <c r="C10" s="3" t="s">
        <v>57</v>
      </c>
    </row>
    <row r="11" spans="1:3">
      <c r="A11" s="3" t="s">
        <v>477</v>
      </c>
      <c r="B11" s="3" t="s">
        <v>57</v>
      </c>
      <c r="C11" s="3" t="s">
        <v>57</v>
      </c>
    </row>
    <row r="12" spans="1:3">
      <c r="A12" s="3" t="s">
        <v>480</v>
      </c>
      <c r="B12" s="3" t="s">
        <v>57</v>
      </c>
      <c r="C12" s="5" t="n">
        <v>172</v>
      </c>
    </row>
    <row r="13" spans="1:3">
      <c r="A13" s="3" t="s">
        <v>93</v>
      </c>
      <c r="B13" s="4" t="n">
        <v>16</v>
      </c>
      <c r="C13" s="4" t="n">
        <v>2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81</v>
      </c>
      <c r="B1" s="2" t="s">
        <v>1</v>
      </c>
    </row>
    <row r="2" spans="1:3">
      <c r="B2" s="2" t="s">
        <v>2</v>
      </c>
      <c r="C2" s="2" t="s">
        <v>43</v>
      </c>
    </row>
    <row r="3" spans="1:3">
      <c r="A3" s="6" t="s">
        <v>182</v>
      </c>
    </row>
    <row r="4" spans="1:3">
      <c r="A4" s="3" t="s">
        <v>482</v>
      </c>
      <c r="B4" s="4" t="n">
        <v>-699</v>
      </c>
      <c r="C4" s="4" t="n">
        <v>-352</v>
      </c>
    </row>
    <row r="5" spans="1:3">
      <c r="A5" s="3" t="s">
        <v>483</v>
      </c>
      <c r="B5" s="5" t="n">
        <v>-449</v>
      </c>
      <c r="C5" s="5" t="n">
        <v>136</v>
      </c>
    </row>
    <row r="6" spans="1:3">
      <c r="A6" s="3" t="s">
        <v>484</v>
      </c>
      <c r="B6" s="5" t="n">
        <v>1147000</v>
      </c>
      <c r="C6" s="5" t="n">
        <v>-182000</v>
      </c>
    </row>
    <row r="7" spans="1:3">
      <c r="A7" s="3" t="s">
        <v>485</v>
      </c>
      <c r="B7" s="5" t="n">
        <v>7</v>
      </c>
      <c r="C7" s="5" t="n">
        <v>10</v>
      </c>
    </row>
    <row r="8" spans="1:3">
      <c r="A8" s="3" t="s">
        <v>486</v>
      </c>
      <c r="B8" s="5" t="n">
        <v>-3</v>
      </c>
      <c r="C8" s="5" t="n">
        <v>-10</v>
      </c>
    </row>
    <row r="9" spans="1:3">
      <c r="A9" s="3" t="s">
        <v>487</v>
      </c>
      <c r="B9" s="3" t="s">
        <v>57</v>
      </c>
      <c r="C9" s="5" t="n">
        <v>393</v>
      </c>
    </row>
    <row r="10" spans="1:3">
      <c r="A10" s="3" t="s">
        <v>488</v>
      </c>
      <c r="B10" s="3" t="s">
        <v>57</v>
      </c>
      <c r="C10" s="5" t="n">
        <v>161000</v>
      </c>
    </row>
    <row r="11" spans="1:3">
      <c r="A11" s="3" t="s">
        <v>440</v>
      </c>
      <c r="B11" s="5" t="n">
        <v>13</v>
      </c>
      <c r="C11" s="5" t="n">
        <v>74</v>
      </c>
    </row>
    <row r="12" spans="1:3">
      <c r="A12" s="3" t="s">
        <v>489</v>
      </c>
      <c r="B12" s="4" t="n">
        <v>16</v>
      </c>
      <c r="C12" s="4" t="n">
        <v>2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0</v>
      </c>
      <c r="B1" s="2" t="s">
        <v>2</v>
      </c>
      <c r="C1" s="2" t="s">
        <v>43</v>
      </c>
    </row>
    <row r="2" spans="1:3">
      <c r="A2" s="6" t="s">
        <v>491</v>
      </c>
    </row>
    <row r="3" spans="1:3">
      <c r="A3" s="3" t="s">
        <v>492</v>
      </c>
      <c r="B3" s="4" t="n">
        <v>1616</v>
      </c>
      <c r="C3" s="4" t="n">
        <v>698</v>
      </c>
    </row>
    <row r="4" spans="1:3">
      <c r="A4" s="3" t="s">
        <v>493</v>
      </c>
      <c r="B4" s="5" t="n">
        <v>370</v>
      </c>
      <c r="C4" s="5" t="n">
        <v>215</v>
      </c>
    </row>
    <row r="5" spans="1:3">
      <c r="A5" s="3" t="s">
        <v>114</v>
      </c>
      <c r="B5" s="5" t="n">
        <v>211</v>
      </c>
      <c r="C5" s="5" t="n">
        <v>137</v>
      </c>
    </row>
    <row r="6" spans="1:3">
      <c r="A6" s="3" t="s">
        <v>494</v>
      </c>
      <c r="B6" s="5" t="n">
        <v>2197</v>
      </c>
      <c r="C6" s="5" t="n">
        <v>1050</v>
      </c>
    </row>
    <row r="7" spans="1:3">
      <c r="A7" s="3" t="s">
        <v>495</v>
      </c>
      <c r="B7" s="5" t="n">
        <v>-2197</v>
      </c>
      <c r="C7" s="5" t="n">
        <v>-1050</v>
      </c>
    </row>
    <row r="8" spans="1:3">
      <c r="A8" s="3" t="s">
        <v>496</v>
      </c>
      <c r="B8" s="3" t="s">
        <v>57</v>
      </c>
      <c r="C8" s="3" t="s">
        <v>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7</v>
      </c>
      <c r="B1" s="2" t="s">
        <v>1</v>
      </c>
    </row>
    <row r="2" spans="1:3">
      <c r="B2" s="2" t="s">
        <v>2</v>
      </c>
      <c r="C2" s="2" t="s">
        <v>43</v>
      </c>
    </row>
    <row r="3" spans="1:3">
      <c r="A3" s="6" t="s">
        <v>498</v>
      </c>
    </row>
    <row r="4" spans="1:3">
      <c r="A4" s="3" t="s">
        <v>499</v>
      </c>
      <c r="B4" s="4" t="n">
        <v>1050</v>
      </c>
      <c r="C4" s="4" t="n">
        <v>1232</v>
      </c>
    </row>
    <row r="5" spans="1:3">
      <c r="A5" s="3" t="s">
        <v>500</v>
      </c>
      <c r="B5" s="5" t="n">
        <v>1147</v>
      </c>
      <c r="C5" s="3" t="s">
        <v>57</v>
      </c>
    </row>
    <row r="6" spans="1:3">
      <c r="A6" s="3" t="s">
        <v>501</v>
      </c>
      <c r="B6" s="3" t="s">
        <v>57</v>
      </c>
      <c r="C6" s="5" t="n">
        <v>-182</v>
      </c>
    </row>
    <row r="7" spans="1:3">
      <c r="A7" s="3" t="s">
        <v>502</v>
      </c>
      <c r="B7" s="4" t="n">
        <v>2197</v>
      </c>
      <c r="C7" s="4" t="n">
        <v>10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503</v>
      </c>
      <c r="B1" s="2" t="s">
        <v>415</v>
      </c>
      <c r="C1" s="2" t="s">
        <v>1</v>
      </c>
    </row>
    <row r="2" spans="1:4">
      <c r="B2" s="2" t="s">
        <v>504</v>
      </c>
      <c r="C2" s="2" t="s">
        <v>2</v>
      </c>
      <c r="D2" s="2" t="s">
        <v>43</v>
      </c>
    </row>
    <row r="3" spans="1:4">
      <c r="A3" s="6" t="s">
        <v>505</v>
      </c>
    </row>
    <row r="4" spans="1:4">
      <c r="A4" s="3" t="s">
        <v>506</v>
      </c>
      <c r="C4" s="3" t="s">
        <v>507</v>
      </c>
    </row>
    <row r="5" spans="1:4">
      <c r="A5" s="3" t="s">
        <v>508</v>
      </c>
      <c r="C5" s="3" t="s">
        <v>509</v>
      </c>
    </row>
    <row r="6" spans="1:4">
      <c r="A6" s="3" t="s">
        <v>510</v>
      </c>
      <c r="C6" s="4" t="n">
        <v>143000</v>
      </c>
    </row>
    <row r="7" spans="1:4">
      <c r="A7" s="3" t="s">
        <v>511</v>
      </c>
      <c r="C7" s="5" t="n">
        <v>1147000</v>
      </c>
      <c r="D7" s="4" t="n">
        <v>-182000</v>
      </c>
    </row>
    <row r="8" spans="1:4">
      <c r="A8" s="3" t="s">
        <v>512</v>
      </c>
      <c r="C8" s="3" t="s">
        <v>57</v>
      </c>
      <c r="D8" s="4" t="n">
        <v>161000</v>
      </c>
    </row>
    <row r="9" spans="1:4">
      <c r="A9" s="3" t="s">
        <v>513</v>
      </c>
      <c r="D9" s="3" t="s">
        <v>514</v>
      </c>
    </row>
    <row r="10" spans="1:4">
      <c r="A10" s="3" t="s">
        <v>48</v>
      </c>
      <c r="C10" s="5" t="n">
        <v>103</v>
      </c>
      <c r="D10" s="4" t="n">
        <v>316</v>
      </c>
    </row>
    <row r="11" spans="1:4">
      <c r="A11" s="3" t="s">
        <v>515</v>
      </c>
      <c r="C11" s="5" t="n">
        <v>8897</v>
      </c>
      <c r="D11" s="5" t="n">
        <v>9581</v>
      </c>
    </row>
    <row r="12" spans="1:4">
      <c r="A12" s="3" t="s">
        <v>516</v>
      </c>
      <c r="C12" s="3" t="s">
        <v>57</v>
      </c>
      <c r="D12" s="5" t="n">
        <v>3800</v>
      </c>
    </row>
    <row r="13" spans="1:4">
      <c r="A13" s="3" t="s">
        <v>517</v>
      </c>
    </row>
    <row r="14" spans="1:4">
      <c r="A14" s="6" t="s">
        <v>505</v>
      </c>
    </row>
    <row r="15" spans="1:4">
      <c r="A15" s="3" t="s">
        <v>518</v>
      </c>
      <c r="C15" s="5" t="n">
        <v>6000000</v>
      </c>
    </row>
    <row r="16" spans="1:4">
      <c r="A16" s="3" t="s">
        <v>519</v>
      </c>
    </row>
    <row r="17" spans="1:4">
      <c r="A17" s="6" t="s">
        <v>505</v>
      </c>
    </row>
    <row r="18" spans="1:4">
      <c r="A18" s="3" t="s">
        <v>520</v>
      </c>
      <c r="C18" s="5" t="n">
        <v>2300000</v>
      </c>
    </row>
    <row r="19" spans="1:4">
      <c r="A19" s="3" t="s">
        <v>518</v>
      </c>
      <c r="C19" s="5" t="n">
        <v>4600000</v>
      </c>
    </row>
    <row r="20" spans="1:4">
      <c r="A20" s="3" t="s">
        <v>521</v>
      </c>
    </row>
    <row r="21" spans="1:4">
      <c r="A21" s="6" t="s">
        <v>505</v>
      </c>
    </row>
    <row r="22" spans="1:4">
      <c r="A22" s="3" t="s">
        <v>48</v>
      </c>
      <c r="C22" s="5" t="n">
        <v>35000</v>
      </c>
      <c r="D22" s="5" t="n">
        <v>208000</v>
      </c>
    </row>
    <row r="23" spans="1:4">
      <c r="A23" s="3" t="s">
        <v>515</v>
      </c>
      <c r="C23" s="4" t="n">
        <v>0</v>
      </c>
      <c r="D23" s="5" t="n">
        <v>39000</v>
      </c>
    </row>
    <row r="24" spans="1:4">
      <c r="A24" s="3" t="s">
        <v>522</v>
      </c>
    </row>
    <row r="25" spans="1:4">
      <c r="A25" s="6" t="s">
        <v>505</v>
      </c>
    </row>
    <row r="26" spans="1:4">
      <c r="A26" s="3" t="s">
        <v>511</v>
      </c>
      <c r="D26" s="4" t="n">
        <v>393000</v>
      </c>
    </row>
    <row r="27" spans="1:4">
      <c r="A27" s="3" t="s">
        <v>385</v>
      </c>
    </row>
    <row r="28" spans="1:4">
      <c r="A28" s="6" t="s">
        <v>505</v>
      </c>
    </row>
    <row r="29" spans="1:4">
      <c r="A29" s="3" t="s">
        <v>523</v>
      </c>
      <c r="B29" s="3" t="s">
        <v>524</v>
      </c>
    </row>
    <row r="30" spans="1:4">
      <c r="A30" s="3" t="s">
        <v>388</v>
      </c>
    </row>
    <row r="31" spans="1:4">
      <c r="A31" s="6" t="s">
        <v>505</v>
      </c>
    </row>
    <row r="32" spans="1:4">
      <c r="A32" s="3" t="s">
        <v>523</v>
      </c>
      <c r="B32" s="3" t="s">
        <v>34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5</v>
      </c>
      <c r="B1" s="2" t="s">
        <v>1</v>
      </c>
    </row>
    <row r="2" spans="1:3">
      <c r="B2" s="2" t="s">
        <v>2</v>
      </c>
      <c r="C2" s="2" t="s">
        <v>43</v>
      </c>
    </row>
    <row r="3" spans="1:3">
      <c r="A3" s="3" t="s">
        <v>526</v>
      </c>
      <c r="B3" s="3" t="s">
        <v>527</v>
      </c>
      <c r="C3" s="3" t="s">
        <v>527</v>
      </c>
    </row>
    <row r="4" spans="1:3">
      <c r="A4" s="3" t="s">
        <v>528</v>
      </c>
      <c r="B4" s="3" t="s">
        <v>529</v>
      </c>
      <c r="C4" s="3" t="s">
        <v>530</v>
      </c>
    </row>
    <row r="5" spans="1:3">
      <c r="A5" s="3" t="s">
        <v>531</v>
      </c>
      <c r="B5" s="3" t="s">
        <v>532</v>
      </c>
      <c r="C5" s="3" t="s">
        <v>533</v>
      </c>
    </row>
    <row r="6" spans="1:3">
      <c r="A6" s="3" t="s">
        <v>534</v>
      </c>
      <c r="B6" s="3" t="s">
        <v>57</v>
      </c>
      <c r="C6" s="3" t="s">
        <v>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5</v>
      </c>
      <c r="B1" s="2" t="s">
        <v>1</v>
      </c>
    </row>
    <row r="2" spans="1:3">
      <c r="B2" s="2" t="s">
        <v>2</v>
      </c>
      <c r="C2" s="2" t="s">
        <v>43</v>
      </c>
    </row>
    <row r="3" spans="1:3">
      <c r="A3" s="6" t="s">
        <v>536</v>
      </c>
    </row>
    <row r="4" spans="1:3">
      <c r="A4" s="3" t="s">
        <v>537</v>
      </c>
      <c r="B4" s="5" t="n">
        <v>1314</v>
      </c>
      <c r="C4" s="5" t="n">
        <v>1438</v>
      </c>
    </row>
    <row r="5" spans="1:3">
      <c r="A5" s="3" t="s">
        <v>538</v>
      </c>
      <c r="B5" s="5" t="n">
        <v>27000</v>
      </c>
      <c r="C5" s="5" t="n">
        <v>180000</v>
      </c>
    </row>
    <row r="6" spans="1:3">
      <c r="A6" s="3" t="s">
        <v>539</v>
      </c>
      <c r="B6" s="5" t="n">
        <v>-41</v>
      </c>
      <c r="C6" s="5" t="n">
        <v>-172</v>
      </c>
    </row>
    <row r="7" spans="1:3">
      <c r="A7" s="3" t="s">
        <v>540</v>
      </c>
      <c r="B7" s="5" t="n">
        <v>-69</v>
      </c>
      <c r="C7" s="5" t="n">
        <v>-132</v>
      </c>
    </row>
    <row r="8" spans="1:3">
      <c r="A8" s="3" t="s">
        <v>541</v>
      </c>
      <c r="B8" s="5" t="n">
        <v>1231</v>
      </c>
      <c r="C8" s="5" t="n">
        <v>1314</v>
      </c>
    </row>
    <row r="9" spans="1:3">
      <c r="A9" s="3" t="s">
        <v>542</v>
      </c>
      <c r="B9" s="5" t="n">
        <v>1107</v>
      </c>
    </row>
    <row r="10" spans="1:3">
      <c r="A10" s="6" t="s">
        <v>543</v>
      </c>
    </row>
    <row r="11" spans="1:3">
      <c r="A11" s="3" t="s">
        <v>537</v>
      </c>
      <c r="B11" s="7" t="n">
        <v>1.58</v>
      </c>
      <c r="C11" s="7" t="n">
        <v>1.59</v>
      </c>
    </row>
    <row r="12" spans="1:3">
      <c r="A12" s="3" t="s">
        <v>538</v>
      </c>
      <c r="B12" s="9" t="n">
        <v>1.8</v>
      </c>
      <c r="C12" s="9" t="n">
        <v>2.57</v>
      </c>
    </row>
    <row r="13" spans="1:3">
      <c r="A13" s="3" t="s">
        <v>539</v>
      </c>
      <c r="B13" s="9" t="n">
        <v>0.13</v>
      </c>
      <c r="C13" s="9" t="n">
        <v>1.35</v>
      </c>
    </row>
    <row r="14" spans="1:3">
      <c r="A14" s="3" t="s">
        <v>540</v>
      </c>
      <c r="B14" s="9" t="n">
        <v>1.99</v>
      </c>
      <c r="C14" s="9" t="n">
        <v>3.29</v>
      </c>
    </row>
    <row r="15" spans="1:3">
      <c r="A15" s="3" t="s">
        <v>541</v>
      </c>
      <c r="B15" s="9" t="n">
        <v>1.6</v>
      </c>
      <c r="C15" s="7" t="n">
        <v>1.58</v>
      </c>
    </row>
    <row r="16" spans="1:3">
      <c r="A16" s="3" t="s">
        <v>542</v>
      </c>
      <c r="B16" s="7" t="n">
        <v>1.43</v>
      </c>
    </row>
    <row r="17" spans="1:3">
      <c r="A17" s="6" t="s">
        <v>544</v>
      </c>
    </row>
    <row r="18" spans="1:3">
      <c r="A18" s="3" t="s">
        <v>541</v>
      </c>
      <c r="B18" s="3" t="s">
        <v>545</v>
      </c>
      <c r="C18" s="3" t="s">
        <v>546</v>
      </c>
    </row>
    <row r="19" spans="1:3">
      <c r="A19" s="3" t="s">
        <v>542</v>
      </c>
      <c r="B19" s="3" t="s">
        <v>547</v>
      </c>
    </row>
    <row r="20" spans="1:3">
      <c r="A20" s="6" t="s">
        <v>548</v>
      </c>
    </row>
    <row r="21" spans="1:3">
      <c r="A21" s="3" t="s">
        <v>549</v>
      </c>
      <c r="B21" s="4" t="n">
        <v>642</v>
      </c>
      <c r="C21" s="4" t="n">
        <v>2055</v>
      </c>
    </row>
    <row r="22" spans="1:3">
      <c r="A22" s="3" t="s">
        <v>542</v>
      </c>
      <c r="B22" s="4" t="n">
        <v>6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43</v>
      </c>
    </row>
    <row r="3" spans="1:3">
      <c r="A3" s="6" t="s">
        <v>127</v>
      </c>
    </row>
    <row r="4" spans="1:3">
      <c r="A4" s="3" t="s">
        <v>94</v>
      </c>
      <c r="B4" s="4" t="n">
        <v>-3344</v>
      </c>
      <c r="C4" s="4" t="n">
        <v>-1563</v>
      </c>
    </row>
    <row r="5" spans="1:3">
      <c r="A5" s="6" t="s">
        <v>128</v>
      </c>
    </row>
    <row r="6" spans="1:3">
      <c r="A6" s="3" t="s">
        <v>88</v>
      </c>
      <c r="B6" s="5" t="n">
        <v>1427</v>
      </c>
      <c r="C6" s="5" t="n">
        <v>1033</v>
      </c>
    </row>
    <row r="7" spans="1:3">
      <c r="A7" s="3" t="s">
        <v>129</v>
      </c>
      <c r="B7" s="5" t="n">
        <v>250</v>
      </c>
      <c r="C7" s="3" t="s">
        <v>57</v>
      </c>
    </row>
    <row r="8" spans="1:3">
      <c r="A8" s="3" t="s">
        <v>130</v>
      </c>
      <c r="B8" s="5" t="n">
        <v>3</v>
      </c>
      <c r="C8" s="3" t="s">
        <v>57</v>
      </c>
    </row>
    <row r="9" spans="1:3">
      <c r="A9" s="3" t="s">
        <v>131</v>
      </c>
      <c r="B9" s="3" t="s">
        <v>57</v>
      </c>
      <c r="C9" s="5" t="n">
        <v>172</v>
      </c>
    </row>
    <row r="10" spans="1:3">
      <c r="A10" s="3" t="s">
        <v>114</v>
      </c>
      <c r="B10" s="5" t="n">
        <v>619</v>
      </c>
      <c r="C10" s="5" t="n">
        <v>595</v>
      </c>
    </row>
    <row r="11" spans="1:3">
      <c r="A11" s="3" t="s">
        <v>118</v>
      </c>
      <c r="B11" s="3" t="s">
        <v>57</v>
      </c>
      <c r="C11" s="5" t="n">
        <v>242</v>
      </c>
    </row>
    <row r="12" spans="1:3">
      <c r="A12" s="6" t="s">
        <v>132</v>
      </c>
    </row>
    <row r="13" spans="1:3">
      <c r="A13" s="3" t="s">
        <v>133</v>
      </c>
      <c r="B13" s="5" t="n">
        <v>644</v>
      </c>
      <c r="C13" s="5" t="n">
        <v>-65</v>
      </c>
    </row>
    <row r="14" spans="1:3">
      <c r="A14" s="3" t="s">
        <v>134</v>
      </c>
      <c r="B14" s="5" t="n">
        <v>277</v>
      </c>
      <c r="C14" s="5" t="n">
        <v>108</v>
      </c>
    </row>
    <row r="15" spans="1:3">
      <c r="A15" s="3" t="s">
        <v>52</v>
      </c>
      <c r="B15" s="5" t="n">
        <v>5</v>
      </c>
      <c r="C15" s="5" t="n">
        <v>5</v>
      </c>
    </row>
    <row r="16" spans="1:3">
      <c r="A16" s="3" t="s">
        <v>135</v>
      </c>
      <c r="B16" s="5" t="n">
        <v>-311</v>
      </c>
      <c r="C16" s="5" t="n">
        <v>-171</v>
      </c>
    </row>
    <row r="17" spans="1:3">
      <c r="A17" s="3" t="s">
        <v>136</v>
      </c>
      <c r="B17" s="3" t="s">
        <v>57</v>
      </c>
      <c r="C17" s="5" t="n">
        <v>-35</v>
      </c>
    </row>
    <row r="18" spans="1:3">
      <c r="A18" s="3" t="s">
        <v>137</v>
      </c>
      <c r="B18" s="5" t="n">
        <v>506</v>
      </c>
      <c r="C18" s="5" t="n">
        <v>11</v>
      </c>
    </row>
    <row r="19" spans="1:3">
      <c r="A19" s="3" t="s">
        <v>138</v>
      </c>
      <c r="B19" s="5" t="n">
        <v>76</v>
      </c>
      <c r="C19" s="5" t="n">
        <v>332</v>
      </c>
    </row>
    <row r="20" spans="1:3">
      <c r="A20" s="6" t="s">
        <v>139</v>
      </c>
    </row>
    <row r="21" spans="1:3">
      <c r="A21" s="3" t="s">
        <v>140</v>
      </c>
      <c r="B21" s="5" t="n">
        <v>-1490</v>
      </c>
      <c r="C21" s="5" t="n">
        <v>-1702</v>
      </c>
    </row>
    <row r="22" spans="1:3">
      <c r="A22" s="3" t="s">
        <v>141</v>
      </c>
      <c r="B22" s="5" t="n">
        <v>-250</v>
      </c>
      <c r="C22" s="3" t="s">
        <v>57</v>
      </c>
    </row>
    <row r="23" spans="1:3">
      <c r="A23" s="3" t="s">
        <v>142</v>
      </c>
      <c r="B23" s="5" t="n">
        <v>-1740</v>
      </c>
      <c r="C23" s="5" t="n">
        <v>-1702</v>
      </c>
    </row>
    <row r="24" spans="1:3">
      <c r="A24" s="6" t="s">
        <v>143</v>
      </c>
    </row>
    <row r="25" spans="1:3">
      <c r="A25" s="3" t="s">
        <v>144</v>
      </c>
      <c r="B25" s="5" t="n">
        <v>5</v>
      </c>
      <c r="C25" s="5" t="n">
        <v>232</v>
      </c>
    </row>
    <row r="26" spans="1:3">
      <c r="A26" s="3" t="s">
        <v>145</v>
      </c>
      <c r="B26" s="5" t="n">
        <v>-47</v>
      </c>
      <c r="C26" s="3" t="s">
        <v>57</v>
      </c>
    </row>
    <row r="27" spans="1:3">
      <c r="A27" s="3" t="s">
        <v>146</v>
      </c>
      <c r="B27" s="5" t="n">
        <v>-42</v>
      </c>
      <c r="C27" s="5" t="n">
        <v>232</v>
      </c>
    </row>
    <row r="28" spans="1:3">
      <c r="A28" s="3" t="s">
        <v>147</v>
      </c>
      <c r="B28" s="5" t="n">
        <v>-93</v>
      </c>
      <c r="C28" s="5" t="n">
        <v>-34</v>
      </c>
    </row>
    <row r="29" spans="1:3">
      <c r="A29" s="3" t="s">
        <v>148</v>
      </c>
      <c r="B29" s="5" t="n">
        <v>-1799</v>
      </c>
      <c r="C29" s="5" t="n">
        <v>-1172</v>
      </c>
    </row>
    <row r="30" spans="1:3">
      <c r="A30" s="3" t="s">
        <v>149</v>
      </c>
      <c r="B30" s="5" t="n">
        <v>3408</v>
      </c>
      <c r="C30" s="5" t="n">
        <v>4580</v>
      </c>
    </row>
    <row r="31" spans="1:3">
      <c r="A31" s="3" t="s">
        <v>150</v>
      </c>
      <c r="B31" s="5" t="n">
        <v>1609</v>
      </c>
      <c r="C31" s="5" t="n">
        <v>3408</v>
      </c>
    </row>
    <row r="32" spans="1:3">
      <c r="A32" s="6" t="s">
        <v>151</v>
      </c>
    </row>
    <row r="33" spans="1:3">
      <c r="A33" s="3" t="s">
        <v>152</v>
      </c>
      <c r="B33" s="5" t="n">
        <v>1</v>
      </c>
      <c r="C33" s="5" t="n">
        <v>31</v>
      </c>
    </row>
    <row r="34" spans="1:3">
      <c r="A34" s="6" t="s">
        <v>153</v>
      </c>
    </row>
    <row r="35" spans="1:3">
      <c r="A35" s="3" t="s">
        <v>154</v>
      </c>
      <c r="B35" s="4" t="n">
        <v>141</v>
      </c>
      <c r="C35" s="3" t="s">
        <v>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43</v>
      </c>
    </row>
    <row r="3" spans="1:3">
      <c r="A3" s="6" t="s">
        <v>185</v>
      </c>
    </row>
    <row r="4" spans="1:3">
      <c r="A4" s="3" t="s">
        <v>551</v>
      </c>
      <c r="B4" s="7" t="n">
        <v>1.19</v>
      </c>
      <c r="C4" s="7" t="n">
        <v>1.38</v>
      </c>
    </row>
    <row r="5" spans="1:3">
      <c r="A5" s="3" t="s">
        <v>552</v>
      </c>
      <c r="B5" s="4" t="n">
        <v>66</v>
      </c>
      <c r="C5" s="4" t="n">
        <v>312</v>
      </c>
    </row>
    <row r="6" spans="1:3">
      <c r="A6" s="3" t="s">
        <v>553</v>
      </c>
      <c r="B6" s="4" t="n">
        <v>252</v>
      </c>
      <c r="C6" s="4" t="n">
        <v>2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54</v>
      </c>
      <c r="B1" s="2" t="s">
        <v>1</v>
      </c>
    </row>
    <row r="2" spans="1:3">
      <c r="B2" s="2" t="s">
        <v>2</v>
      </c>
      <c r="C2" s="2" t="s">
        <v>43</v>
      </c>
    </row>
    <row r="3" spans="1:3">
      <c r="A3" s="6" t="s">
        <v>555</v>
      </c>
    </row>
    <row r="4" spans="1:3">
      <c r="A4" s="3" t="s">
        <v>538</v>
      </c>
      <c r="B4" s="7" t="n">
        <v>1.19</v>
      </c>
      <c r="C4" s="7" t="n">
        <v>1.38</v>
      </c>
    </row>
    <row r="5" spans="1:3">
      <c r="A5" s="3" t="s">
        <v>556</v>
      </c>
    </row>
    <row r="6" spans="1:3">
      <c r="A6" s="6" t="s">
        <v>557</v>
      </c>
    </row>
    <row r="7" spans="1:3">
      <c r="A7" s="3" t="s">
        <v>558</v>
      </c>
      <c r="B7" s="5" t="n">
        <v>301506</v>
      </c>
      <c r="C7" s="5" t="n">
        <v>49474</v>
      </c>
    </row>
    <row r="8" spans="1:3">
      <c r="A8" s="3" t="s">
        <v>538</v>
      </c>
      <c r="B8" s="3" t="s">
        <v>57</v>
      </c>
      <c r="C8" s="5" t="n">
        <v>301506000</v>
      </c>
    </row>
    <row r="9" spans="1:3">
      <c r="A9" s="3" t="s">
        <v>559</v>
      </c>
      <c r="B9" s="5" t="n">
        <v>-106131</v>
      </c>
      <c r="C9" s="5" t="n">
        <v>-47263</v>
      </c>
    </row>
    <row r="10" spans="1:3">
      <c r="A10" s="3" t="s">
        <v>560</v>
      </c>
      <c r="B10" s="3" t="s">
        <v>57</v>
      </c>
      <c r="C10" s="5" t="n">
        <v>-2211</v>
      </c>
    </row>
    <row r="11" spans="1:3">
      <c r="A11" s="3" t="s">
        <v>561</v>
      </c>
      <c r="B11" s="5" t="n">
        <v>195375</v>
      </c>
      <c r="C11" s="5" t="n">
        <v>301506</v>
      </c>
    </row>
    <row r="12" spans="1:3">
      <c r="A12" s="6" t="s">
        <v>555</v>
      </c>
    </row>
    <row r="13" spans="1:3">
      <c r="A13" s="3" t="s">
        <v>558</v>
      </c>
      <c r="B13" s="7" t="n">
        <v>2.32</v>
      </c>
      <c r="C13" s="3" t="s">
        <v>57</v>
      </c>
    </row>
    <row r="14" spans="1:3">
      <c r="A14" s="3" t="s">
        <v>538</v>
      </c>
      <c r="B14" s="3" t="s">
        <v>57</v>
      </c>
      <c r="C14" s="9" t="n">
        <v>2.32</v>
      </c>
    </row>
    <row r="15" spans="1:3">
      <c r="A15" s="3" t="s">
        <v>559</v>
      </c>
      <c r="B15" s="9" t="n">
        <v>2.3</v>
      </c>
      <c r="C15" s="3" t="s">
        <v>57</v>
      </c>
    </row>
    <row r="16" spans="1:3">
      <c r="A16" s="3" t="s">
        <v>560</v>
      </c>
      <c r="B16" s="3" t="s">
        <v>57</v>
      </c>
      <c r="C16" s="3" t="s">
        <v>57</v>
      </c>
    </row>
    <row r="17" spans="1:3">
      <c r="A17" s="3" t="s">
        <v>561</v>
      </c>
      <c r="B17" s="7" t="n">
        <v>2.33</v>
      </c>
      <c r="C17" s="7" t="n">
        <v>2.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5"/>
    <col customWidth="1" max="2" min="2" width="77"/>
    <col customWidth="1" max="3" min="3" width="80"/>
    <col customWidth="1" max="4" min="4" width="27"/>
    <col customWidth="1" max="5" min="5" width="35"/>
    <col customWidth="1" max="6" min="6" width="20"/>
    <col customWidth="1" max="7" min="7" width="80"/>
    <col customWidth="1" max="8" min="8" width="27"/>
    <col customWidth="1" max="9" min="9" width="80"/>
    <col customWidth="1" max="10" min="10" width="20"/>
  </cols>
  <sheetData>
    <row r="1" spans="1:10">
      <c r="A1" s="1" t="s">
        <v>562</v>
      </c>
      <c r="B1" s="2" t="s">
        <v>563</v>
      </c>
      <c r="C1" s="2" t="s">
        <v>564</v>
      </c>
      <c r="D1" s="2" t="s">
        <v>565</v>
      </c>
      <c r="E1" s="2" t="s">
        <v>566</v>
      </c>
      <c r="F1" s="2" t="s">
        <v>567</v>
      </c>
      <c r="G1" s="2" t="s">
        <v>568</v>
      </c>
      <c r="H1" s="2" t="s">
        <v>569</v>
      </c>
      <c r="I1" s="2" t="s">
        <v>570</v>
      </c>
      <c r="J1" s="2" t="s">
        <v>571</v>
      </c>
    </row>
    <row r="2" spans="1:10">
      <c r="A2" s="6" t="s">
        <v>572</v>
      </c>
    </row>
    <row r="3" spans="1:10">
      <c r="A3" s="3" t="s">
        <v>573</v>
      </c>
      <c r="I3" s="4" t="n">
        <v>63000</v>
      </c>
    </row>
    <row r="4" spans="1:10">
      <c r="A4" s="3" t="s">
        <v>574</v>
      </c>
      <c r="I4" s="3" t="s">
        <v>575</v>
      </c>
    </row>
    <row r="5" spans="1:10">
      <c r="A5" s="3" t="s">
        <v>576</v>
      </c>
      <c r="I5" s="5" t="n">
        <v>69000</v>
      </c>
      <c r="J5" s="5" t="n">
        <v>132000</v>
      </c>
    </row>
    <row r="6" spans="1:10">
      <c r="A6" s="3" t="s">
        <v>577</v>
      </c>
      <c r="I6" s="3" t="s">
        <v>578</v>
      </c>
    </row>
    <row r="7" spans="1:10">
      <c r="A7" s="3" t="s">
        <v>579</v>
      </c>
      <c r="E7" s="5" t="n">
        <v>124435000</v>
      </c>
    </row>
    <row r="8" spans="1:10">
      <c r="A8" s="3" t="s">
        <v>556</v>
      </c>
    </row>
    <row r="9" spans="1:10">
      <c r="A9" s="6" t="s">
        <v>572</v>
      </c>
    </row>
    <row r="10" spans="1:10">
      <c r="A10" s="3" t="s">
        <v>580</v>
      </c>
      <c r="B10" s="5" t="n">
        <v>108553000</v>
      </c>
    </row>
    <row r="11" spans="1:10">
      <c r="A11" s="3" t="s">
        <v>581</v>
      </c>
      <c r="G11" s="3" t="s">
        <v>582</v>
      </c>
      <c r="I11" s="3" t="s">
        <v>583</v>
      </c>
    </row>
    <row r="12" spans="1:10">
      <c r="A12" s="3" t="s">
        <v>584</v>
      </c>
      <c r="B12" s="4" t="n">
        <v>330000</v>
      </c>
    </row>
    <row r="13" spans="1:10">
      <c r="A13" s="3" t="s">
        <v>585</v>
      </c>
      <c r="B13" s="3" t="s">
        <v>586</v>
      </c>
    </row>
    <row r="14" spans="1:10">
      <c r="A14" s="3" t="s">
        <v>587</v>
      </c>
    </row>
    <row r="15" spans="1:10">
      <c r="A15" s="6" t="s">
        <v>572</v>
      </c>
    </row>
    <row r="16" spans="1:10">
      <c r="A16" s="3" t="s">
        <v>580</v>
      </c>
      <c r="I16" s="5" t="n">
        <v>27000</v>
      </c>
      <c r="J16" s="5" t="n">
        <v>180000</v>
      </c>
    </row>
    <row r="17" spans="1:10">
      <c r="A17" s="3" t="s">
        <v>588</v>
      </c>
      <c r="E17" s="3" t="s">
        <v>351</v>
      </c>
      <c r="H17" s="3" t="s">
        <v>351</v>
      </c>
      <c r="I17" s="3" t="s">
        <v>358</v>
      </c>
    </row>
    <row r="18" spans="1:10">
      <c r="A18" s="3" t="s">
        <v>589</v>
      </c>
      <c r="H18" s="5" t="n">
        <v>231327000</v>
      </c>
    </row>
    <row r="19" spans="1:10">
      <c r="A19" s="3" t="s">
        <v>573</v>
      </c>
      <c r="D19" s="4" t="n">
        <v>85000</v>
      </c>
      <c r="E19" s="4" t="n">
        <v>159000</v>
      </c>
      <c r="H19" s="4" t="n">
        <v>681000</v>
      </c>
    </row>
    <row r="20" spans="1:10">
      <c r="A20" s="3" t="s">
        <v>576</v>
      </c>
      <c r="D20" s="5" t="n">
        <v>53026000</v>
      </c>
    </row>
    <row r="21" spans="1:10">
      <c r="A21" s="3" t="s">
        <v>590</v>
      </c>
      <c r="D21" s="5" t="n">
        <v>60000</v>
      </c>
    </row>
    <row r="22" spans="1:10">
      <c r="A22" s="3" t="s">
        <v>591</v>
      </c>
      <c r="E22" s="5" t="n">
        <v>55</v>
      </c>
    </row>
    <row r="23" spans="1:10">
      <c r="A23" s="3" t="s">
        <v>577</v>
      </c>
      <c r="I23" s="3" t="s">
        <v>592</v>
      </c>
    </row>
    <row r="24" spans="1:10">
      <c r="A24" s="3" t="s">
        <v>593</v>
      </c>
    </row>
    <row r="25" spans="1:10">
      <c r="A25" s="6" t="s">
        <v>572</v>
      </c>
    </row>
    <row r="26" spans="1:10">
      <c r="A26" s="3" t="s">
        <v>581</v>
      </c>
      <c r="I26" s="3" t="s">
        <v>594</v>
      </c>
    </row>
    <row r="27" spans="1:10">
      <c r="A27" s="3" t="s">
        <v>595</v>
      </c>
    </row>
    <row r="28" spans="1:10">
      <c r="A28" s="6" t="s">
        <v>572</v>
      </c>
    </row>
    <row r="29" spans="1:10">
      <c r="A29" s="3" t="s">
        <v>580</v>
      </c>
      <c r="I29" s="5" t="n">
        <v>192953000</v>
      </c>
    </row>
    <row r="30" spans="1:10">
      <c r="A30" s="3" t="s">
        <v>588</v>
      </c>
      <c r="I30" s="3" t="s">
        <v>596</v>
      </c>
    </row>
    <row r="31" spans="1:10">
      <c r="A31" s="3" t="s">
        <v>584</v>
      </c>
      <c r="I31" s="4" t="n">
        <v>369000</v>
      </c>
    </row>
    <row r="32" spans="1:10">
      <c r="A32" s="3" t="s">
        <v>597</v>
      </c>
    </row>
    <row r="33" spans="1:10">
      <c r="A33" s="6" t="s">
        <v>572</v>
      </c>
    </row>
    <row r="34" spans="1:10">
      <c r="A34" s="3" t="s">
        <v>580</v>
      </c>
      <c r="D34" s="5" t="n">
        <v>53026000</v>
      </c>
    </row>
    <row r="35" spans="1:10">
      <c r="A35" s="3" t="s">
        <v>598</v>
      </c>
    </row>
    <row r="36" spans="1:10">
      <c r="A36" s="6" t="s">
        <v>572</v>
      </c>
    </row>
    <row r="37" spans="1:10">
      <c r="A37" s="3" t="s">
        <v>580</v>
      </c>
      <c r="F37" s="5" t="n">
        <v>1041000</v>
      </c>
      <c r="I37" s="5" t="n">
        <v>374000</v>
      </c>
    </row>
    <row r="38" spans="1:10">
      <c r="A38" s="3" t="s">
        <v>599</v>
      </c>
      <c r="F38" s="5" t="n">
        <v>350000</v>
      </c>
    </row>
    <row r="39" spans="1:10">
      <c r="A39" s="3" t="s">
        <v>581</v>
      </c>
      <c r="C39" s="3" t="s">
        <v>600</v>
      </c>
      <c r="I39" s="3" t="s">
        <v>6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2</v>
      </c>
      <c r="B1" s="2" t="s">
        <v>1</v>
      </c>
    </row>
    <row r="2" spans="1:3">
      <c r="B2" s="2" t="s">
        <v>2</v>
      </c>
      <c r="C2" s="2" t="s">
        <v>43</v>
      </c>
    </row>
    <row r="3" spans="1:3">
      <c r="A3" s="6" t="s">
        <v>188</v>
      </c>
    </row>
    <row r="4" spans="1:3">
      <c r="A4" s="3" t="s">
        <v>499</v>
      </c>
      <c r="B4" s="4" t="n">
        <v>1</v>
      </c>
      <c r="C4" s="4" t="n">
        <v>36</v>
      </c>
    </row>
    <row r="5" spans="1:3">
      <c r="A5" s="3" t="s">
        <v>603</v>
      </c>
      <c r="B5" s="5" t="n">
        <v>21</v>
      </c>
      <c r="C5" s="5" t="n">
        <v>303</v>
      </c>
    </row>
    <row r="6" spans="1:3">
      <c r="A6" s="3" t="s">
        <v>604</v>
      </c>
      <c r="B6" s="5" t="n">
        <v>-22</v>
      </c>
      <c r="C6" s="5" t="n">
        <v>-338</v>
      </c>
    </row>
    <row r="7" spans="1:3">
      <c r="A7" s="3" t="s">
        <v>502</v>
      </c>
      <c r="B7" s="3" t="s">
        <v>57</v>
      </c>
      <c r="C7" s="4"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5</v>
      </c>
      <c r="B1" s="2" t="s">
        <v>1</v>
      </c>
    </row>
    <row r="2" spans="1:3">
      <c r="B2" s="2" t="s">
        <v>2</v>
      </c>
      <c r="C2" s="2" t="s">
        <v>43</v>
      </c>
    </row>
    <row r="3" spans="1:3">
      <c r="A3" s="3" t="s">
        <v>606</v>
      </c>
    </row>
    <row r="4" spans="1:3">
      <c r="A4" s="6" t="s">
        <v>607</v>
      </c>
    </row>
    <row r="5" spans="1:3">
      <c r="A5" s="3" t="s">
        <v>608</v>
      </c>
      <c r="B5" s="4" t="n">
        <v>171000</v>
      </c>
      <c r="C5" s="4" t="n">
        <v>174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9</v>
      </c>
      <c r="B1" s="2" t="s">
        <v>2</v>
      </c>
      <c r="C1" s="2" t="s">
        <v>43</v>
      </c>
    </row>
    <row r="2" spans="1:3">
      <c r="A2" s="6" t="s">
        <v>610</v>
      </c>
    </row>
    <row r="3" spans="1:3">
      <c r="A3" s="3" t="s">
        <v>611</v>
      </c>
      <c r="B3" s="4" t="n">
        <v>3516</v>
      </c>
      <c r="C3" s="4" t="n">
        <v>3469</v>
      </c>
    </row>
    <row r="4" spans="1:3">
      <c r="A4" s="3" t="s">
        <v>53</v>
      </c>
      <c r="B4" s="5" t="n">
        <v>9007</v>
      </c>
      <c r="C4" s="5" t="n">
        <v>11733</v>
      </c>
    </row>
    <row r="5" spans="1:3">
      <c r="A5" s="3" t="s">
        <v>612</v>
      </c>
    </row>
    <row r="6" spans="1:3">
      <c r="A6" s="6" t="s">
        <v>610</v>
      </c>
    </row>
    <row r="7" spans="1:3">
      <c r="A7" s="3" t="s">
        <v>611</v>
      </c>
      <c r="B7" s="5" t="n">
        <v>3304</v>
      </c>
      <c r="C7" s="5" t="n">
        <v>3234</v>
      </c>
    </row>
    <row r="8" spans="1:3">
      <c r="A8" s="3" t="s">
        <v>53</v>
      </c>
      <c r="B8" s="5" t="n">
        <v>5508</v>
      </c>
      <c r="C8" s="5" t="n">
        <v>7661</v>
      </c>
    </row>
    <row r="9" spans="1:3">
      <c r="A9" s="3" t="s">
        <v>613</v>
      </c>
    </row>
    <row r="10" spans="1:3">
      <c r="A10" s="6" t="s">
        <v>610</v>
      </c>
    </row>
    <row r="11" spans="1:3">
      <c r="A11" s="3" t="s">
        <v>611</v>
      </c>
      <c r="B11" s="5" t="n">
        <v>212</v>
      </c>
      <c r="C11" s="5" t="n">
        <v>235</v>
      </c>
    </row>
    <row r="12" spans="1:3">
      <c r="A12" s="3" t="s">
        <v>53</v>
      </c>
      <c r="B12" s="4" t="n">
        <v>3499</v>
      </c>
      <c r="C12" s="4" t="n">
        <v>40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614</v>
      </c>
      <c r="B1" s="2" t="s">
        <v>1</v>
      </c>
    </row>
    <row r="2" spans="1:2">
      <c r="B2" s="2" t="s">
        <v>615</v>
      </c>
    </row>
    <row r="3" spans="1:2">
      <c r="A3" s="6" t="s">
        <v>616</v>
      </c>
    </row>
    <row r="4" spans="1:2">
      <c r="A4" s="3" t="s">
        <v>617</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s>
  <sheetData>
    <row r="1" spans="1:4">
      <c r="A1" s="1" t="s">
        <v>618</v>
      </c>
      <c r="B1" s="2" t="s">
        <v>415</v>
      </c>
      <c r="D1" s="2" t="s">
        <v>1</v>
      </c>
    </row>
    <row r="2" spans="1:4">
      <c r="B2" s="2" t="s">
        <v>619</v>
      </c>
      <c r="C2" s="2" t="s">
        <v>620</v>
      </c>
      <c r="D2" s="2" t="s">
        <v>2</v>
      </c>
    </row>
    <row r="3" spans="1:4">
      <c r="A3" s="6" t="s">
        <v>621</v>
      </c>
    </row>
    <row r="4" spans="1:4">
      <c r="A4" s="3" t="s">
        <v>622</v>
      </c>
      <c r="C4" s="4" t="n">
        <v>2500000</v>
      </c>
    </row>
    <row r="5" spans="1:4">
      <c r="A5" s="3" t="s">
        <v>623</v>
      </c>
      <c r="C5" s="3" t="s">
        <v>624</v>
      </c>
    </row>
    <row r="6" spans="1:4">
      <c r="A6" s="3" t="s">
        <v>625</v>
      </c>
      <c r="C6" s="4" t="n">
        <v>12500</v>
      </c>
    </row>
    <row r="7" spans="1:4">
      <c r="A7" s="3" t="s">
        <v>626</v>
      </c>
      <c r="D7" s="3" t="s">
        <v>627</v>
      </c>
    </row>
    <row r="8" spans="1:4">
      <c r="A8" s="3" t="s">
        <v>628</v>
      </c>
    </row>
    <row r="9" spans="1:4">
      <c r="A9" s="6" t="s">
        <v>621</v>
      </c>
    </row>
    <row r="10" spans="1:4">
      <c r="A10" s="3" t="s">
        <v>622</v>
      </c>
      <c r="B10" s="4" t="n">
        <v>5000000</v>
      </c>
    </row>
    <row r="11" spans="1:4">
      <c r="A11" s="3" t="s">
        <v>629</v>
      </c>
      <c r="B11" s="3" t="s">
        <v>630</v>
      </c>
    </row>
    <row r="12" spans="1:4">
      <c r="A12" s="3" t="s">
        <v>631</v>
      </c>
      <c r="D12" s="3" t="s">
        <v>632</v>
      </c>
    </row>
    <row r="13" spans="1:4">
      <c r="A13" s="3" t="s">
        <v>633</v>
      </c>
      <c r="D13" s="4" t="n">
        <v>50000</v>
      </c>
    </row>
    <row r="14" spans="1:4">
      <c r="A14" s="3" t="s">
        <v>634</v>
      </c>
    </row>
    <row r="15" spans="1:4">
      <c r="A15" s="6" t="s">
        <v>621</v>
      </c>
    </row>
    <row r="16" spans="1:4">
      <c r="A16" s="3" t="s">
        <v>629</v>
      </c>
      <c r="D16" s="3" t="s">
        <v>635</v>
      </c>
    </row>
    <row r="17" spans="1:4">
      <c r="A17" s="3" t="s">
        <v>636</v>
      </c>
      <c r="D17" s="3" t="s">
        <v>637</v>
      </c>
    </row>
    <row r="18" spans="1:4">
      <c r="A18" s="3" t="s">
        <v>638</v>
      </c>
      <c r="D18" s="4" t="n">
        <v>5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39</v>
      </c>
      <c r="B1" s="2" t="s">
        <v>1</v>
      </c>
    </row>
    <row r="2" spans="1:3">
      <c r="B2" s="2" t="s">
        <v>2</v>
      </c>
      <c r="C2" s="2" t="s">
        <v>43</v>
      </c>
    </row>
    <row r="3" spans="1:3">
      <c r="A3" s="6" t="s">
        <v>640</v>
      </c>
    </row>
    <row r="4" spans="1:3">
      <c r="A4" s="3" t="s">
        <v>641</v>
      </c>
      <c r="B4" s="4" t="n">
        <v>48000</v>
      </c>
      <c r="C4" s="4" t="n">
        <v>33000</v>
      </c>
    </row>
    <row r="5" spans="1:3">
      <c r="A5" s="3" t="s">
        <v>642</v>
      </c>
    </row>
    <row r="6" spans="1:3">
      <c r="A6" s="6" t="s">
        <v>640</v>
      </c>
    </row>
    <row r="7" spans="1:3">
      <c r="A7" s="3" t="s">
        <v>643</v>
      </c>
      <c r="B7" s="5" t="n">
        <v>19479</v>
      </c>
      <c r="C7" s="5" t="n">
        <v>111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4</v>
      </c>
      <c r="B1" s="2" t="s">
        <v>1</v>
      </c>
    </row>
    <row r="2" spans="1:3">
      <c r="B2" s="2" t="s">
        <v>2</v>
      </c>
      <c r="C2" s="2" t="s">
        <v>645</v>
      </c>
    </row>
    <row r="3" spans="1:3">
      <c r="A3" s="6" t="s">
        <v>200</v>
      </c>
    </row>
    <row r="4" spans="1:3">
      <c r="A4" s="3" t="s">
        <v>646</v>
      </c>
      <c r="C4" s="4" t="n">
        <v>250000</v>
      </c>
    </row>
    <row r="5" spans="1:3">
      <c r="A5" s="3" t="s">
        <v>647</v>
      </c>
      <c r="C5" s="3" t="s">
        <v>648</v>
      </c>
    </row>
    <row r="6" spans="1:3">
      <c r="A6" s="3" t="s">
        <v>649</v>
      </c>
      <c r="B6" s="4" t="n">
        <v>250000</v>
      </c>
    </row>
    <row r="7" spans="1:3">
      <c r="A7" s="3" t="s">
        <v>650</v>
      </c>
      <c r="B7" s="4"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6:45:50Z</dcterms:created>
  <dcterms:modified xmlns:dcterms="http://purl.org/dc/terms/" xmlns:xsi="http://www.w3.org/2001/XMLSchema-instance" xsi:type="dcterms:W3CDTF">2019-10-28T16:45:50Z</dcterms:modified>
</cp:coreProperties>
</file>